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Based Compensation Plans" sheetId="17" state="visible" r:id="rId17"/>
    <sheet xmlns:r="http://schemas.openxmlformats.org/officeDocument/2006/relationships" name="Equity" sheetId="18" state="visible" r:id="rId18"/>
    <sheet xmlns:r="http://schemas.openxmlformats.org/officeDocument/2006/relationships" name="Earnings Per Share Attributable" sheetId="19" state="visible" r:id="rId19"/>
    <sheet xmlns:r="http://schemas.openxmlformats.org/officeDocument/2006/relationships" name="Commitments and Contingencies" sheetId="20" state="visible" r:id="rId20"/>
    <sheet xmlns:r="http://schemas.openxmlformats.org/officeDocument/2006/relationships" name="Income Taxes (Not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Revenue from Contracts with C24" sheetId="24" state="visible" r:id="rId24"/>
    <sheet xmlns:r="http://schemas.openxmlformats.org/officeDocument/2006/relationships" name="Revenue from Contracts with C25" sheetId="25" state="visible" r:id="rId25"/>
    <sheet xmlns:r="http://schemas.openxmlformats.org/officeDocument/2006/relationships" name="Revenue from Contracts with C26" sheetId="26" state="visible" r:id="rId26"/>
    <sheet xmlns:r="http://schemas.openxmlformats.org/officeDocument/2006/relationships" name="Revenue from Contracts with C27" sheetId="27" state="visible" r:id="rId27"/>
    <sheet xmlns:r="http://schemas.openxmlformats.org/officeDocument/2006/relationships" name="Concentration Risk (Tables)" sheetId="28" state="visible" r:id="rId28"/>
    <sheet xmlns:r="http://schemas.openxmlformats.org/officeDocument/2006/relationships" name="Variable Interest Entities (Tab"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Earnings Per Share Attributab32" sheetId="32" state="visible" r:id="rId32"/>
    <sheet xmlns:r="http://schemas.openxmlformats.org/officeDocument/2006/relationships" name="Recent Accounting Pronounceme33" sheetId="33" state="visible" r:id="rId33"/>
    <sheet xmlns:r="http://schemas.openxmlformats.org/officeDocument/2006/relationships" name="Significant Accounting Polici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Concentration Risk Narrative (D" sheetId="39" state="visible" r:id="rId39"/>
    <sheet xmlns:r="http://schemas.openxmlformats.org/officeDocument/2006/relationships" name="Concentration Risk Schedule of " sheetId="40" state="visible" r:id="rId40"/>
    <sheet xmlns:r="http://schemas.openxmlformats.org/officeDocument/2006/relationships" name="Consolidation Narrative (Detail" sheetId="41" state="visible" r:id="rId41"/>
    <sheet xmlns:r="http://schemas.openxmlformats.org/officeDocument/2006/relationships" name="Consolidation Consolidated Fede" sheetId="42" state="visible" r:id="rId42"/>
    <sheet xmlns:r="http://schemas.openxmlformats.org/officeDocument/2006/relationships" name="Investments Narrative (Details)" sheetId="43" state="visible" r:id="rId43"/>
    <sheet xmlns:r="http://schemas.openxmlformats.org/officeDocument/2006/relationships" name="Investments  Gain (Loss) on Sec" sheetId="44" state="visible" r:id="rId44"/>
    <sheet xmlns:r="http://schemas.openxmlformats.org/officeDocument/2006/relationships" name="Fair Value Measurements Narrati" sheetId="45" state="visible" r:id="rId45"/>
    <sheet xmlns:r="http://schemas.openxmlformats.org/officeDocument/2006/relationships" name="Fair Value Measurements Classes" sheetId="46" state="visible" r:id="rId46"/>
    <sheet xmlns:r="http://schemas.openxmlformats.org/officeDocument/2006/relationships" name="Debt Narrative (Details)" sheetId="47" state="visible" r:id="rId47"/>
    <sheet xmlns:r="http://schemas.openxmlformats.org/officeDocument/2006/relationships" name="Share-Based Compensation Plans " sheetId="48" state="visible" r:id="rId48"/>
    <sheet xmlns:r="http://schemas.openxmlformats.org/officeDocument/2006/relationships" name="Equity (Details)" sheetId="49" state="visible" r:id="rId49"/>
    <sheet xmlns:r="http://schemas.openxmlformats.org/officeDocument/2006/relationships" name="Earnings Per Share Attributab50"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8</t>
  </si>
  <si>
    <t>Apr. 20, 2018</t>
  </si>
  <si>
    <t>Entity Registrant Name</t>
  </si>
  <si>
    <t>FEDERATED INVESTORS INC /PA/</t>
  </si>
  <si>
    <t>Entity Central Index Key</t>
  </si>
  <si>
    <t>Trading Symbol</t>
  </si>
  <si>
    <t>FII</t>
  </si>
  <si>
    <t>Document Type</t>
  </si>
  <si>
    <t>10-Q</t>
  </si>
  <si>
    <t>Document Period End Date</t>
  </si>
  <si>
    <t>Mar. 31,
		2018</t>
  </si>
  <si>
    <t>Document Fiscal Period Focus</t>
  </si>
  <si>
    <t>Q1</t>
  </si>
  <si>
    <t>Document Fiscal Year Focus</t>
  </si>
  <si>
    <t>Current Fiscal Year End Date</t>
  </si>
  <si>
    <t>--12-31</t>
  </si>
  <si>
    <t>Entity Filer Category</t>
  </si>
  <si>
    <t>Large Accelerated Filer</t>
  </si>
  <si>
    <t>Amendment Flag</t>
  </si>
  <si>
    <t>false</t>
  </si>
  <si>
    <t>Subsequent Event [Member] | Class A [Member]</t>
  </si>
  <si>
    <t>Entity Common Stock, Shares Outstanding</t>
  </si>
  <si>
    <t>Subsequent Event [Member] | Class B [Member]</t>
  </si>
  <si>
    <t>Consolidated Balance Sheets - USD ($) $ in Thousands</t>
  </si>
  <si>
    <t>Dec. 31, 2017</t>
  </si>
  <si>
    <t>Current Assets</t>
  </si>
  <si>
    <t>Cash and cash equivalents</t>
  </si>
  <si>
    <t>Investments—consolidated investment companies</t>
  </si>
  <si>
    <t>Investments—affiliates and other</t>
  </si>
  <si>
    <t>Receivables, net of reserve of $89 and $60, respectively</t>
  </si>
  <si>
    <t>Prepaid expenses</t>
  </si>
  <si>
    <t>Other current assets</t>
  </si>
  <si>
    <t>Total current assets</t>
  </si>
  <si>
    <t>Long-Term Assets</t>
  </si>
  <si>
    <t>Goodwill</t>
  </si>
  <si>
    <t>Renewable investment advisory contracts</t>
  </si>
  <si>
    <t>Other intangible assets, net of accumulated amortization of $5,345 and $5,202, respectively</t>
  </si>
  <si>
    <t>Property and equipment, net of accumulated depreciation of $73,321 and $70,561, respectively</t>
  </si>
  <si>
    <t>Other long-term assets</t>
  </si>
  <si>
    <t>Total long-term assets</t>
  </si>
  <si>
    <t>Total assets</t>
  </si>
  <si>
    <t>Current Liabilities</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3))</t>
  </si>
  <si>
    <t xml:space="preserve"> </t>
  </si>
  <si>
    <t>TEMPORARY EQUITY</t>
  </si>
  <si>
    <t>Redeemable noncontrolling interest in subsidiaries</t>
  </si>
  <si>
    <t>PERMANENT EQUITY</t>
  </si>
  <si>
    <t>Retained earnings</t>
  </si>
  <si>
    <t>Treasury stock, at cost, 8,068,879 and 8,405,003 shares Class B common stock, respectively</t>
  </si>
  <si>
    <t>Accumulated other comprehensive loss, net of tax</t>
  </si>
  <si>
    <t>Total permanent equity</t>
  </si>
  <si>
    <t>Total liabilities, temporary equity and permanent equity</t>
  </si>
  <si>
    <t>Class A [Member]</t>
  </si>
  <si>
    <t>Common stock</t>
  </si>
  <si>
    <t>Class B [Member]</t>
  </si>
  <si>
    <t>Consolidated Balance Sheets (Parenthetical) - USD ($) $ in Thousands</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 USD ($) $ in Thousands</t>
  </si>
  <si>
    <t>Mar. 31, 2017</t>
  </si>
  <si>
    <t>Revenue</t>
  </si>
  <si>
    <t>Investment advisory fees, net—affiliates</t>
  </si>
  <si>
    <t>Investment advisory fees, net—other</t>
  </si>
  <si>
    <t>Administrative service fees, net—affiliates</t>
  </si>
  <si>
    <t>Other service fees, net—affiliates</t>
  </si>
  <si>
    <t>Other service fees, net—other</t>
  </si>
  <si>
    <t>Total revenue</t>
  </si>
  <si>
    <t>Operating Expenses</t>
  </si>
  <si>
    <t>Compensation and related</t>
  </si>
  <si>
    <t>Distribution</t>
  </si>
  <si>
    <t>Professional service fees</t>
  </si>
  <si>
    <t>Systems and communications</t>
  </si>
  <si>
    <t>Office and occupancy</t>
  </si>
  <si>
    <t>Advertising and promotional</t>
  </si>
  <si>
    <t>Travel and related</t>
  </si>
  <si>
    <t>Other</t>
  </si>
  <si>
    <t>Total operating expenses</t>
  </si>
  <si>
    <t>Operating income</t>
  </si>
  <si>
    <t>Nonoperating Income (Expenses)</t>
  </si>
  <si>
    <t>Investment income, net</t>
  </si>
  <si>
    <t>(Loss) gain on securities, net</t>
  </si>
  <si>
    <t>Debt expense</t>
  </si>
  <si>
    <t>Other, net</t>
  </si>
  <si>
    <t>Total nonoperating (expenses) income, net</t>
  </si>
  <si>
    <t>Income before income taxes</t>
  </si>
  <si>
    <t>Income tax provision</t>
  </si>
  <si>
    <t>Net income including the noncontrolling interests in subsidiaries</t>
  </si>
  <si>
    <t>Less: Net (loss) income attributable to the noncontrolling interests in subsidiaries</t>
  </si>
  <si>
    <t>Net income</t>
  </si>
  <si>
    <t>Amounts Attributable to Federated Investors, Inc.</t>
  </si>
  <si>
    <t>Earnings per common share—Basic and Diluted</t>
  </si>
  <si>
    <t>[1]</t>
  </si>
  <si>
    <t>Cash dividends per share</t>
  </si>
  <si>
    <t>Federated Common Stock excludes unvested restricted shares which are deemed participating securities in accordance with the two-class method of computing earnings per share.</t>
  </si>
  <si>
    <t>Consolidated Statements of Comprehensive Income - USD ($) $ in Thousands</t>
  </si>
  <si>
    <t>Permanent equity</t>
  </si>
  <si>
    <t>Foreign currency items</t>
  </si>
  <si>
    <t>Reclassification adjustment related to foreign currency items</t>
  </si>
  <si>
    <t>Unrealized gain on equity securities</t>
  </si>
  <si>
    <t>Reclassification adjustment related to equity securities</t>
  </si>
  <si>
    <t>Other comprehensive income, net of tax</t>
  </si>
  <si>
    <t>Comprehensive income including the noncontrolling interests in subsidiaries</t>
  </si>
  <si>
    <t>Less: Comprehensive (loss)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Member]</t>
  </si>
  <si>
    <t>Accumulated Other Comprehensive (Loss) Income, Net of Tax [Member]</t>
  </si>
  <si>
    <t>Total Shareholders' Equity [Member]</t>
  </si>
  <si>
    <t>Nonredeemable Noncontrolling Interest in Subsidiary [Member]</t>
  </si>
  <si>
    <t>Redeemable Noncontrolling Interest in Subsidiaries/Temporary Equity [Member]</t>
  </si>
  <si>
    <t>Balance at Dec. 31, 2016</t>
  </si>
  <si>
    <t>Balance - Temporary Equity at Dec. 31, 2016</t>
  </si>
  <si>
    <t>Subscriptions—redeemable noncontrolling interest holders</t>
  </si>
  <si>
    <t>Consolidation/(deconsolidation)</t>
  </si>
  <si>
    <t>Stock award activity</t>
  </si>
  <si>
    <t>Dividends declared</t>
  </si>
  <si>
    <t>Distributions to noncontrolling interest in subsidiaries</t>
  </si>
  <si>
    <t>Purchases of treasury stock</t>
  </si>
  <si>
    <t>Balance at Mar. 31, 2017</t>
  </si>
  <si>
    <t>Balance - Temporary Equity at Mar. 31, 2017</t>
  </si>
  <si>
    <t>Balance at Dec. 31, 2017</t>
  </si>
  <si>
    <t>Balance - Temporary Equity at Dec. 31, 2017</t>
  </si>
  <si>
    <t>Balance at Mar. 31, 2018</t>
  </si>
  <si>
    <t>Balance - Temporary Equity at Mar. 31, 2018</t>
  </si>
  <si>
    <t>Adoption of new accounting pronouncements | Adjustments for New Accounting Pronouncement [Member]</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Net unrealized loss (gain) on investments</t>
  </si>
  <si>
    <t>Net sales of investments—consolidated investment companies</t>
  </si>
  <si>
    <t>Deferred sales commissions paid</t>
  </si>
  <si>
    <t>Other changes in assets and liabilities:</t>
  </si>
  <si>
    <t>Decrease in receivables, net</t>
  </si>
  <si>
    <t>Decrease in prepaid expenses and other assets</t>
  </si>
  <si>
    <t>Decrease in accounts payable and accrued expenses</t>
  </si>
  <si>
    <t>Increase in other liabilities</t>
  </si>
  <si>
    <t>Net cash provided by operating activities</t>
  </si>
  <si>
    <t>Investing Activities</t>
  </si>
  <si>
    <t>Purchases of investments—affiliates and other</t>
  </si>
  <si>
    <t>Cash paid for business acquisitions</t>
  </si>
  <si>
    <t>Proceeds from redemptions of investments—affiliates and other</t>
  </si>
  <si>
    <t>Cash paid for property and equipment</t>
  </si>
  <si>
    <t>Net cash (used) provided by investing activities</t>
  </si>
  <si>
    <t>Financing Activities</t>
  </si>
  <si>
    <t>Dividends paid</t>
  </si>
  <si>
    <t>Contributions from noncontrolling interest in subsidiaries</t>
  </si>
  <si>
    <t>Proceeds from shareholders for share-based compensation</t>
  </si>
  <si>
    <t>Payments on contingent consideration liabilities</t>
  </si>
  <si>
    <t>Payments on debt</t>
  </si>
  <si>
    <t>Net cash used by financing activitie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Less: Restricted cash and restricted cash equivalents recorded in Other long-term assets</t>
  </si>
  <si>
    <t>Basis of Presentation</t>
  </si>
  <si>
    <t>Basis of Accounting [Abstract]</t>
  </si>
  <si>
    <t>Basis of Accounting</t>
  </si>
  <si>
    <t>Basis of Presentation Federated provides investment advisory, administrative, distribution and other services to various investment products, including sponsored investment companies and other funds ( Federated Funds ) and Separate Accounts (which include separately managed accounts, institutional accounts, sub-advised funds and other managed products) in both domestic and international markets. The interim Consolidated Financial Statements of Federated Investors, Inc. and its consolidated subsidiaries (collectively, Federated ) included herein have been prepared in accordance with United States ( U.S. ) generally accepted accounting principles ( GAAP ).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7 . Certain items previously reported have been reclassified to conform to the current period's presentation.</t>
  </si>
  <si>
    <t>Recent Accounting Pronouncements Recent Accounting Pronouncements</t>
  </si>
  <si>
    <t>New Accounting Pronouncements and Changes in Accounting Principles [Abstract]</t>
  </si>
  <si>
    <t>New Accounting Pronouncements and Changes in Accounting Principles [Text Block]</t>
  </si>
  <si>
    <t>Recently Adopted Accounting Guidance Revenue Recognition On May 28, 2014, the Financial Accounting Standards Board ( FASB ) issued Accounting Standards Update ( ASU ) 2014-09, Revenue from Contracts with Customers (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Effective January 1, 2018, Federated adopted Topic 606 using the modified retrospective method, which did not require the restatement of prior years. In connection with the adoption of Topic 606, Federated has applied the guidance to all contracts that were not completed on the effective date of adoption. Management reevaluated the capitalization and amortization policies of deferred sales commission assets, which resulted in a shorter amortization period. Upon adoption, Federated recorded a cumulative-effect adjustment of $8.1 million as a reduction to Other long-term assets and Retained earnings . Contingent deferred sales charges ( CDSC s) received, which were previously recorded as a reduction of deferred sales commission assets, are now being recorded as revenue. Upon adoption, Federated recorded a cumulative-effect adjustment of $8.0 million as an increase to Other long-term assets and Retained earnings . For the three months ended March 31, 2018 , $0.3 million of CDSCs received were recorded as revenue in Other service fees, net—affiliates on the Consolidated Statements of Income . Consideration Payable to Customers (which includes reimbursements or assumptions of fund-related expenses) of $8.6 million for the three months ended March 31, 2018 was recorded as a reduction of revenue in Investment advisory fees, net—affiliates ( previously recorded primarily as Distribution expense ) on the Consolidated Statements of Income . Additionally, certain revenue is now being recorded as a single asset management fee, as it is part of a unitary fee arrangement with a single performance obligation. As such, $1.7 million for the three months ended March 31, 2018 was recorded in Investment advisory fees, net—other (previously recorded in Other service fees, net—other ) on the Consolidated Statements of Income . Financial Instruments Effective January 1, 2018, Federated adopted ASU 2016-01 ,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Management elected the modified retrospective transition method which was applied by means of a cumulative-effect adjustment to the Consolidated Balance Sheets. While the modified retrospective transition method did not require the restatement of prior years, management elected to reclassify certain prior year presentations and disclosures, primarily the investment and fair value measurement footnotes and the Consolidated Statements of Cash Flows, to ensure comparability with current year investment classifications. The adoption did not have a material impact to Federated's Consolidated Financial Statements. Statement of Cash Flows On January 1, 2018, Federated adopted ASU 2016-15, Statement of Cash Flows (Topic 230): Classification of Certain Cash Receipts and Cash Payments. The standard addresses eight specific cash flow issues to reduce diversity in practice in how certain cash receipts and cash payments are presented on the Statements of Cash Flows. One relevant issue pertained to contingent consideration payments made after a business combination. However, Federated was already classifying these payments appropriately. While the ASU required the retrospective adoption approach, the adoption did not have an impact to Federated's Consolidated Financial Statements. On January 1, 2018, Federated adopted ASU 2016-18, Statement of Cash Flows (Topic 230): Restricted Cash, a consensus of the FASB Emerging Issues Task Force. Under this ASU, amounts generally described as restricted cash and restricted cash equivalents should be included with cash and cash equivalents when reconciling the beginning-of-period and end-of-period total amounts shown on the statements of cash flows. The ASU required the retrospective adoption approach, which required the restatement of prior periods presented. The adoption did not have a material impact to Federated's Consolidated Financial Statements. Clarifying the Definition of a Business On January 1, 2018, Federated adopt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required to be applied prospectively. The adoption did not have a material impact to Federated's Consolidated Financial Statements. Reporting on Comprehensive Income Effective January 1, 2018, Federated adopted ASU 2018-02, Income Statement - Reporting Comprehensive Income (Topic 220): Reclassification of Certain Tax Effects from Accumulated Other Comprehensive Income. Due to the revaluation of deferred taxes resulting from the Tax Cuts and Jobs Act of 2017 ( Tax Act ) being required to be included in income, regardless of the source of income or loss to which the deferred item related, the tax effects of items within Accumulated other comprehensive loss, net of tax do not reflect the appropriate tax rate. The amendments in this update allow a reclassification from Accumulated other comprehensive loss, net of tax to Retained earnings for these stranded tax effects resulting from the Tax Act . Management elected to apply the guidance in the period of adoption, which did not require the restatement of prior years, and was applied by means of a cumulative-effect adjustment to the Consolidated Balance Sheets. The adoption did not have a material impact to Federated's Consolidated Financial Statements.</t>
  </si>
  <si>
    <t>Description of New Accounting Pronouncements Not yet Adopted [Text Block]</t>
  </si>
  <si>
    <t>Recently Issued Accounting Guidance Not Yet Adopted Leases On February 25, 2016, the FASB issued ASU 2016-02, Leases ( Topic 842 ). The core principle is that a lessee should recognize the assets and liabilities that arise from leases on the balance sheet, while retaining a distinction between finance and operating leases. The update is effective for Federated on January 1, 2019. While early adoption is permitted, Federated does not plan to early adopt. The update requires the modified retrospective adoption method. Management continues to identify the population of contracts for testing to determine if a lease exists, and is currently evaluating the potential impact of adoption to Federated's Consolidated Financial Statements.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t>
  </si>
  <si>
    <t>Significant Accounting Policies</t>
  </si>
  <si>
    <t>Accounting Policies [Abstract]</t>
  </si>
  <si>
    <t>Significant Accounting Policies [Text Block]</t>
  </si>
  <si>
    <t>Significant Accounting Policies As a result of the adoption of Topic 606 and ASU 2016-01 , the following accounting policies have been updated to reflect the new guidance. For a complete listing of Federated's significant accounting policies, please refer to Federated's Annual Report on Form 10-K for the year ended December 31, 2017 . (a) Deferred Sales Commissions Federated pays upfront commissions to broker/dealers ( Deferred Sales Commissions ) to promote the sale of certain fund shares. For share classes that pay both a distribution fee and a CDSC, Federated generally capitalizes the Deferred Sales Commissions. The deferred sales commission asset (included in Other long-term assets on the Consolidated Balance Sheets ) is amortized over the estimated period of benefit of six years . Deferred sales commission amortization expense was $0.8 million and $2.6 million as of March 31, 2018 and 2017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quarters ended March 31, 2018 and 2017.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1.4 million and $0.4 million as of March 31, 2018 and 2017 , respectively, and were included in Distribution expense on the Consolidated Statements of Income . (b) Revenue Recognition All of Federated's revenue is earned from contracts with customers, which are generally terminable upon 60 days' notice. Revenue is measured in an amount that reflects the consideration to which Federated expects to be entitled in exchange for providing those services. This amount may be reduced by Fee Waivers . See Note (6)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the majority of other service fees are generally calculated as a percentage of average net assets of the investment portfolios managed by Federated . Based on the nature of the calculation, the revenue for these services is accounted for as variable consideration, and is subject to factors outside of Federated's control including investor activity and market volatility and is recognized as these uncertainties are resolved.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fees, Federated may recognize revenue in the current period that pertains to performance obligations satisfied in prior periods, as it represents variable consideration and is recognized as uncertainties are resolved. The fair value of these investment portfolios managed by Federated is primarily determined using quoted market prices, independent third-party pricing services and broker/dealer price quotes or the NAV Practical Expedient. In limited circumstances, a quotation or price evaluation is not readily available from a pricing source. In these cases, pricing is determined by management based on a prescribed valuation process that has been approved by the directors/trustees of the Federated Funds . For each period presented, a de minimis amount of AUM was priced in this manner by Federated management. For Separate Accounts that are not registered investment companies under the Investment Company Act of 1940 (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ll of Federated's revenue is recorded gross of payments made to third parties. Significa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Federated is not required to disclose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c) Investments Federated's investments are categorized as Investments—consolidated investment companies or Investments—affiliates and other on the Consolidated Balance Sheets.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Loss) gain on securities, net on the Consolidated Statements of Income. Realized gains and losses on these securities are computed on a specific-identification basis and recognized in (Loss) gain on securities, net on the Consolidated Statements of Income.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8) for additional information regarding the fair value of investments held as of March 31, 2018 and 2017 .</t>
  </si>
  <si>
    <t>Revenue from Contracts with Customers (Notes)</t>
  </si>
  <si>
    <t>Revenue from Contract with Customer [Abstract]</t>
  </si>
  <si>
    <t>Disaggregation of Revenue [Table Text Block]</t>
  </si>
  <si>
    <t>Revenue from Contracts with Customers The following table presents Federated's revenue disaggregated by asset class: Three Months Ended (in thousands) March 31, 2018 Equity $ 114,355 Money market 104,483 Fixed-income 45,014 Total Revenue $ 263,852 The following table presents Federated's revenue disaggregated by performance obligation: Three Months Ended (in thousands) March 31, 2018 Asset Management 1 $ 174,266 Administrative Services 49,023 Distribution 2 38,057 Other 3 2,506 Total Revenue $ 263,852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recorded in Other service fees, net—affiliates on the Consolidated Statements of Income. The following table presents Federated's revenue disaggregated by geographical market: Three Months Ended (in thousands) March 31, 2018 Domestic $ 256,092 Foreign 1 7,760 Total Revenue $ 263,852 1 This represents revenue earned by non-U.S. domiciled subsidiaries. The following table presents Federated's revenue disaggregated by product type: Three Months Ended (in thousands) March 31, 2018 Federated Funds $ 224,817 Separate Accounts 39,035 Total Revenue $ 263,852</t>
  </si>
  <si>
    <t>Concentration Risk</t>
  </si>
  <si>
    <t>Risks and Uncertainties [Abstract]</t>
  </si>
  <si>
    <t>Concentration Risk (a) Revenue Concentration by Asset Class The following table summarizes the percentage of total revenue earned from Federated's asset classes for the periods presented: Three Months Ended March 31, 2018 2017 Equity assets 43 % 41 % Money market assets 40 % 42 % Fixed-income assets 17 % 17 % The change in the relative proportion of Federated's revenue attributable to equity assets for the first three months of 2018 as compared to the same period in 2017 was primarily the result of higher average equity assets. The change in the relative proportion of Federated's revenue attributable to money market assets for the first three months of 2018 as compared to the same period in 2017 was primarily the result of a decrease related to a change in a customer relationship and a change in the mix of average money market assets. This was partially offset by a decrease in voluntary waivers in order for certain money market funds to maintain positive or zero net yields ( Voluntary Yield-related Fee Waivers ). Current Regulatory Environment Federated and its investment management business are subject to extensive regulation in the U.S. and abroad. Federated and its products, such as the Federated Funds , and strategies are subject to: federal securities laws, principally the Securities Act of 1933 ( 1933 Act ), the Securities Exchange Act of 1934 ( 1934 Act ), the 1940 Act , the Investment Advisers Act of 1940; state laws regarding securities fraud and registration; regulations or other rules, promulgated by various regulatory authorities, self-regulatory organizations or exchanges; and foreign laws, regulations or other rules promulgated by foreign regulatory or other authorities. See the Business Developments - Current Regulatory Environment section of Management's Discussion and Analysis for additional information about the current regulatory environment. (b) Revenue Concentration by Investment Strategy Approximately 17% and 18% of Federated's total revenue for the three-month period s ended March 31, 2018 and March 31, 2017 , respectively, was derived from services provided to a specific domestic strategy, the Federated Strategic Value Dividend strategy, which includes Federated Funds and Separate Accounts . A significant and prolonged decline in the AUM of this strategy could have a material adverse effect on Federated's future revenues and, to a lesser extent, net income, due to a related reduction in distribution expenses associated with the Federated Funds managed in accordance with this strategy. (c) Revenue Concentration by Intermediary Approximately 14% and 16% of Federated's total revenue for the three-month period s ended March 31, 2018 and March 31, 2017 , respectively, was derived from services provided to one intermediary, The Bank of New York Mellon Corporation, including its Pershing subsidiary. Significant negative changes in Federated's relationship with this intermediary could have a material adverse effect on Federated's future revenues and, to a lesser extent, net income due to a related reduction in distribution expenses associated with this intermediary.</t>
  </si>
  <si>
    <t>Consolidation</t>
  </si>
  <si>
    <t>Organization, Consolidation and Presentation of Financial Statements [Abstract]</t>
  </si>
  <si>
    <t>Consolidation The Consolidated Financial Statements include the accounts of Federated, which include Federated Funds and other entities in which Federated holds a controlling financial interest. Federated is involved with various entities in the normal course of business that may be deemed to be voting rights entities ( VRE s) or variable interest entities ( VIE s). From time to time, Federated invests in Federated Funds for general corporate investment purposes or, in the case of newly launched products, in order to provide investable cash to establish a performance history. Federated's investment in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25.6 million and $27.4 million at March 31, 2018 and December 31, 2017 , respectively. In the ordinary course of business, Federated may implement Fee Waivers for various Federated Funds for competitive, regulatory or contractual reasons. For the three months ended March 31, 2018 and March 31, 2017 , Fee Waivers totaled $87.4 million and $90.5 million , respectively, of which $57.9 million and $59.8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either offset realized losses or other permanent impairments to a fund's net asset value ( NAV ) or increase the market-based NAV per share of the fund's portfolio that is being reorganized to equal the market-based NAV per share of the acquiring fund or to bear a portion of expenses relating to a fund liquidation. Under current money fund regulations and Securities and Exchange Commission ( SEC ) guidance, Federated is required to report these types of capital contributions to the SEC as financial support to the investment company that is being reorganized or liquidated. There were no contributions for the three months ended March 31, 2018 or March 31, 2017 .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March 31, 2018 and December 31, 2017 . (a) Consolidated Voting Rights Entities Most of the Federated Funds meet the definition of a VRE. Federated consolidates certain VREs when it is deemed to have control. As of March 31, 2018 and December 31, 2017 , consolidated VREs included on Federated's Consolidated Balance Sheets included $5.2 million and $5.7 million , respectively, in Investments—consolidated investment companies and $2.0 million and $2.5 million , respectively, in Redeemable noncontrolling interest in subsidiaries . (b) Consolidated Variable Interest Entities As of March 31, 2018 and December 31, 2017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for each period presented: (in millions) March 31, 2018 December 31, 2017 Cash and cash equivalents $ 0.0 $ 0.1 Investments—consolidated investment companies 39.0 39.7 Receivables 0.7 1.0 Less: Liabilities 0.4 0.4 Less: Redeemable noncontrolling interest in subsidiaries 26.7 27.7 Federated's net interest in Federated Fund VIEs $ 12.6 $ 12.7 Federated's net interest in the consolidated Federated Fund VIEs represents the value of Federated's economic ownership interest in these Federated Funds . The liabilities of the consolidated Federated Fund VIEs primarily represent operating liabilities of the entities. Federated did not newly consolidate or deconsolidate any VIEs during the three months ended March 31, 2018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March 31, 2018 and December 31, 2017 , Federated's investment and maximum risk of loss related to non-consolidated VIEs was $0.9 million (recorded in Investments—affiliates and other on the Consolidated Balance Sheets ) and was entirely related to one Federated Fund at the end of each period. AUM for these non-consolidated Federated Funds totaled $69.6 million and $55.8 million at March 31, 2018 and December 31, 2017 , respectively.</t>
  </si>
  <si>
    <t>Investments</t>
  </si>
  <si>
    <t>Investments, Debt and Equity Securities [Abstract]</t>
  </si>
  <si>
    <t>Investments At March 31, 2018 and December 31, 2017 , Federated held investments in Separate Accounts of $6.1 million and $6.3 million , respectively, and investments in fluctuating-value Federated Funds of $1.6 million at the end of both periods, that were included in Investments—affiliates and other on the Consolidated Balance Sheets . Federated's investments held in Separate Accounts as of March 31, 2018 and December 31, 2017 , were primarily composed of domestic debt securities ( $3.0 million at the end of both periods) and stocks of large U.S. and international companies ( $2.5 million and $2.6 million , respectively). Federated consolidates certain Federated Funds into its Consolidated Financial Statements as a result of Federated's controlling financial interest in the Federated Fund (see Note (6) ). All investments held by these Federated Funds were included in Investments—consolidated investment companies on Federated's Consolidated Balance Sheets . Federated's investments held by consolidated Federated Funds as of March 31, 2018 and December 31, 2017 , were primarily composed of domestic and foreign debt securities ( $38.6 million and $39.2 million , respectively) and stocks of small and medium-sized companies ( $3.2 million and $3.8 million , respectively). The following table presents gains and losses recognized in (Loss) gain on securities, net on the Consolidated Statements of Income in connection with Federated's investments: Three Months Ended March 31, (in thousands) 2018 2017 Investments—consolidated investment companies Unrealized (losses) gains $ (1,690 ) $ 707 Realized gains 1 824 999 Realized losses 1 (175 ) (568 ) Net (losses) gains on Investments—consolidated investment companies (1,041 ) 1,138 Investments—affiliates and other Unrealized (losses) gains recognized on securities still held (215 ) 260 Net realized gains recognized on securities sold 1 74 1,164 Net (losses) gains on Investments—affiliates and other (141 ) 1,424 (Loss) gain on securities, net $ (1,182 ) $ 2,562 1 Realized gains and losses are computed on a specific-identification basis.</t>
  </si>
  <si>
    <t>Fair Value Measurements</t>
  </si>
  <si>
    <t>Fair Value Disclosures [Abstract]</t>
  </si>
  <si>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in thousands) Level 1 Level 2 Level 3 NAV Practical Expedient Total March 31, 2018 Financial Assets Cash and cash equivalents $ 174,179 $ 0 $ 0 $ 151,430 $ 325,609 Investments—consolidated investment companies Equity securities 4,787 832 0 0 5,619 Debt securities 0 38,581 0 0 38,581 Investments—affiliates and other Equity securities 4,482 0 0 162 4,644 Debt securities 0 2,972 0 131 3,103 Other 1 614 30 414 0 1,058 Total financial assets $ 184,062 $ 42,415 $ 414 $ 151,723 $ 378,614 Total financial liabilities 2 $ 36 $ 0 $ 784 $ 0 $ 820 December 31, 2017 Financial Assets Cash and cash equivalents $ 205,364 $ 0 $ 0 $ 110,900 $ 316,264 Investments—consolidated investment companies Equity securities 5,424 746 0 0 6,170 Debt securities 0 39,241 0 0 39,241 Investments—affiliates and other Equity securities 4,564 0 0 173 4,737 Debt securities 0 2,997 0 129 3,126 Other 1 123 357 760 0 1,240 Total financial assets $ 215,475 $ 43,341 $ 760 $ 111,202 $ 370,778 Total financial liabilities 2 $ 0 $ 0 $ 1,203 $ 0 $ 1,203 1 Amounts include restricted cash, structured trade finance loans held by Federated as well as futures contracts and/or foreign currency forward contracts held within certain consolidated Federated Funds . 2 Amounts include acquisition-related future consideration liabilities as well as certain liabilities attributable to structured trade finance loans held by Federated and may include foreign currency forward contracts and/or futures contracts held within certain consolidated Federated Funds . The following is a description of the valuation methodologies used for financial assets and liabilities measured at fair value on a recurring basis. Federated did not hold any nonfinancial assets or liabilities measured at fair value on a recurring basis at March 31, 2018 or December 31, 2017 . Cash and cash equivalents Cash and cash equivalents include investments in money market funds and deposits with banks. Investments in money market Federated Funds totaled $318.7 million and $309.1 million at March 31, 2018 and December 31, 2017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ederated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table above. Investments—consolidated investment companies—equity securities Investments—consolidated investment companies—equity securities represent equity securities held by consolidated Federated Funds (included in Investments—consolidated investment companies on the Consolidated Balance Sheets ).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Investments—consolidated investment companies—debt securities Investments—consolidated investment companies—debt securities primarily represent domestic and foreign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Investments—affiliates and other—equity securities Investments—affiliates and other—equity securities primarily represent equity investments held in Separate Accounts as well as investments in fluctuating-value Federated Funds (included in Investments—affiliates and other on the Consolidated Balance Sheets ). For publicly traded equity securities available in an active market, the fair value of these securities is classified as Level 1 when the fair value is based on quoted market prices. For investments in Federated Funds that are publicly available, the securities are valued under the market approach through the use of quoted market prices available in an active market, which is the NAV of the funds, and are classified within Level 1 of the valuation hierarchy. For certain investments in Federated Funds and/or Separate Account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Investments—affiliates and other—debt securities Investments—affiliates and other—debt securities primarily represent domestic bonds held by Separate Account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For certain investments in Separate Account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b) Fair Value Measurements on a Nonrecurring Basis Federated did not hold any assets or liabilities measured at fair value on a nonrecurring basis at March 31, 2018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bt</t>
  </si>
  <si>
    <t>Debt Disclosure [Abstract]</t>
  </si>
  <si>
    <t>Debt Disclosure</t>
  </si>
  <si>
    <t>Debt On June 5, 2017 , Federated entered into an unsecured Third Amended and Restated Credit Agreement by and among Federated, certain of its subsidiaries as guarantors party thereto, a syndicate of ten banks as Lenders party thereto, PNC Bank, National Association as administrative agent, PNC Capital Markets LLC, as sole bookrunner and joint lead arranger, Citigroup Global Markets, Inc., as joint lead arranger, Citibank, N.A. as syndication agent, and TD Bank, N.A. as documentation agent ( Credit Agreement ). The Credit Agreement amended and restated Federated's prior unsecured Second Amended and Restated Credit Agreement, which was dated June 24, 2014 and scheduled to mature on June 24, 2019 ( Prior Credit Agreement ). The Credit Agreement refinanced $200 million available on the revolving credit facility and $178.5 million outstanding on the term loan facility under the Prior Credit Agreement, replacing both with a $375 million revolving credit facility which has an additional $200 million available via an optional increase (or accordion) feature. Federated had no borrowings under the previous revolving credit facility. The Credit Agreement does not include a term loan facility. The Credit Agreement , which expires on June 5, 2022, has no principal payment schedule, but instead requires that any outstanding principal be repaid by the expiration date. Federated, however, may elect to make discretionary principal payments prior to the expiration date. As of March 31, 2018 and December 31, 2017 , the amounts outstanding under the revolving credit facility were $165 million and $170 million , respectively, and were recorded as Long-term debt on the Consolidated Balance Sheets. The interest rate was 2.789% and 2.486% as of March 31, 2018 and December 31, 2017 , respectively, which was calculated at the London Interbank Offering Rate ( LIBOR ) plus a spread. The commitment fee under the Credit Agreement currently is 0.125% per annum on the daily unused portion of each Lender's commitment. As of March 31, 2018 , Federated has $210 million available for borrowings. The Credit Agreement , similar to the Prior Credit Agreement ,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three months ended March 31, 2018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t>
  </si>
  <si>
    <t>Share-Based Compensation Plans</t>
  </si>
  <si>
    <t>Disclosure of Compensation Related Costs, Share-based Payments [Abstract]</t>
  </si>
  <si>
    <t>Share-Based Compensation Plans During the first three months of 2018 , Federated awarded 451,769 shares of restricted Federated Class B common stock, all of which was grant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During 2017 , Federated awarded 946,570 shares of restricted Federated Class B common stock under its Stock Incentive Plan. Of this amount, 513,570 shares were awarded in connection with the aforementioned bonus program in 2017 . The remaining shares were awarded to certain key employees and generally vest over a ten -year period.</t>
  </si>
  <si>
    <t>Equity</t>
  </si>
  <si>
    <t>Equity [Abstract]</t>
  </si>
  <si>
    <t>Equity In October 2016 , the board of directors authorized a share repurchase program with no stated expiration date that allows Federated to buy back up to 4 million shares of Federated Class B common stock. No other programs existed as of March 31, 2018.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first three months of 2018 , Federated repurchased 0.1 million shares of its Class B common stock for $3.9 million , nearly all of which were repurchased in the open market. At March 31, 2018 , 2.1 million shares remain available to be purchased under Federated's buyback program.</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Three Months Ended March 31, (in thousands, except per share data) 2018 2017 Numerator – Basic and Diluted Net income attributable to Federated Investors, Inc. $ 60,331 $ 49,641 Less: Total income available to participating unvested restricted shareholders 1 (2,375 ) (1,964 ) Total net income attributable to Federated Common Stock 2 $ 57,956 $ 47,677 Denominator Basic weighted-average Federated Common Stock 2 97,187 97,863 Dilutive potential shares from stock options 2 1 Diluted weighted-average Federated Common Stock 2 97,189 97,864 Earnings per share Net income attributable to Federated Common Stock – Basic and Diluted 2 $ 0.60 $ 0.49 1 Income available to participating unvested restricted shareholders includes dividends paid on unvested restricted shares and their proportionate share of undistributed earnings. 2 Federated Common Stock excludes unvested restricted shares which are deemed participating securities in accordance with the two-class method of computing earnings per share.</t>
  </si>
  <si>
    <t>Commitments and Contingencies</t>
  </si>
  <si>
    <t>Commitments and Contingencies Disclosure [Abstract]</t>
  </si>
  <si>
    <t>Commitments and Contingencies (a) Contractual Federated may be required to make certain compensation-related payments through 2023 in connection with various significant employment and incentive arrangements. Federated is obligated to make future minimum compensation payments of approximately $9 million . Based on asset levels as of March 31, 2018 and performance goals, incentive payments could total up to an additional $31 million over the remaining terms of these arrangements.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March 31, 2018 , management does not believe that a material loss related to any of these matters is reasonably possible. (c) Legal Proceedings Like other companies, Federated has claims asserted and threatened against it in the ordinary course of business. As of March 31, 2018 , Federated does not believe that a material loss related to these claims is reasonably possible. See Item 1A - Risk Factors included in Federated's Annual Report on Form 10-K for the year ended December 31, 2017 for additional information regarding risks related to claims asserted or threatened against Federated.</t>
  </si>
  <si>
    <t>Income Taxes (Notes)</t>
  </si>
  <si>
    <t>Income Tax Disclosure [Abstract]</t>
  </si>
  <si>
    <t>Income Tax Disclosure [Text Block]</t>
  </si>
  <si>
    <t>Income Taxes On December 22, 2017, the Tax Act was signed into law. The Tax Act significantly modified the federal tax code and, among other changes, reduced the federal corporate income tax rate from a maximum of 35% to a flat 21%. In addition, as a result of this rate change, Federated's 2017 results included a $70.4 million reduction to the income tax provision resulting from the revaluation of its net deferred tax liability. This represents a provisional estimate based on management's initial analysis and interpretation of the legislation. Given the complexity of the legislation, anticipated guidance from the Treasury Department and the potential for additional guidance from the SEC and/or the FASB, this estimate may be adjusted during 2018. As of March 31, 2018 , management does not anticipate a material change to the estimate. The Tax Act's international provisions regarding Global Intangible Low-Taxed Income ( GILTI ) and the Base Erosion Anti-Avoidance Tax ( BEAT ) are not expected to have a material impact on Federated's financial statements. However, this assessment is based on preliminary review and analysis of these provisions and may change as Federated continues its evaluation of these highly complex rules, for which interpretive guidance is needed and expected. In January 2018, the FASB released guidance on the accounting for the GILTI provisions, indicating that a company can elect an accounting policy either to account for the GILTI tax as an expense in the period incurred or to factor the GILTI tax into the measurement of deferred taxes. As Federated requires additional time to evaluate the GILTI provisions and their accounting implications, it has not yet elected its accounting policy with regard to this item.</t>
  </si>
  <si>
    <t>Subsequent Events</t>
  </si>
  <si>
    <t>Subsequent Events [Abstract]</t>
  </si>
  <si>
    <t>Subsequent Events On April 12, 2018 , Federated entered into an agreement to acquire a majority interest in Hermes Fund Managers Limited (Hermes), which operates Hermes Investment Management, a pioneer of environmental, social, and governance investment processes, from BT Pension Scheme (BTPS). Upon closing, Federated will pay £246 million , subject to adjustments calculated at the time of completion, to BTPS for a 60 percent interest in Hermes ( Hermes Acquisition ). Federated will fund the transaction through a combination of cash and its existing revolving credit facility. BTPS will retain a 29.5 percent interest in Hermes and will continue to invest in Hermes' strategies as a client. Certain members of Hermes' management will hold an aggregate 10.5 percent interest in Hermes. The agreement has been approved by the boards of Federated and BTPS and is subject to approval of regulatory authorities in the U.K., Singapore and other jurisdictions. The transaction also is subject to satisfaction of other agreed-upon conditions, and is expected to be completed during the third quarter of 2018. On April 13, 2018 , Federated entered into a foreign currency forward transaction with Citi Bank, N.A. under an existing International Swaps and Derivatives Association, Inc. Master Agreement dated June 9, 2010. Under this forward transaction, Federated is committed to purchase £250 million at an all-in forward rate of 1.43192 (which is comprised of a spot rate of 1.42522 plus forward points of 0.0067 ) for settlement on August 1, 2018 in the amount of $358.0 million . The £250 million includes the announced purchase price for the Hermes Acquisition of £246 million and an estimate of £4 million to compensate BTPS for its share of Hermes' excess regulatory balance sheet capital at closing. Federated may adjust the actual date of settlement of this forward transaction so that it coincides with the final closing date of the Hermes Acquisition . In the event the settlement date is other than August 1, 2018, the final amount paid by Federated could be different (i.e., either higher or lower) due to a change in the forward points. On April 26, 2018 , the board of directors declared a $0.27 per share dividend to shareholders of record as of May 8, 2018 to be paid on May 15, 2018 .</t>
  </si>
  <si>
    <t>Significant Accounting Policies Summary of Significant Accounting Policies (Policies)</t>
  </si>
  <si>
    <t>Commissions, Policy [Policy Text Block]</t>
  </si>
  <si>
    <t>Deferred Sales Commissions Federated pays upfront commissions to broker/dealers ( Deferred Sales Commissions ) to promote the sale of certain fund shares. For share classes that pay both a distribution fee and a CDSC, Federated generally capitalizes the Deferred Sales Commissions. The deferred sales commission asset (included in Other long-term assets on the Consolidated Balance Sheets ) is amortized over the estimated period of benefit of six years . Deferred sales commission amortization expense was $0.8 million and $2.6 million as of March 31, 2018 and 2017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quarters ended March 31, 2018 and 2017.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1.4 million and $0.4 million as of March 31, 2018 and 2017 , respectively, and were included in Distribution expense on the Consolidated Statements of Income .</t>
  </si>
  <si>
    <t>Revenue Recognition, Policy [Policy Text Block]</t>
  </si>
  <si>
    <t>Revenue Recognition All of Federated's revenue is earned from contracts with customers, which are generally terminable upon 60 days' notice. Revenue is measured in an amount that reflects the consideration to which Federated expects to be entitled in exchange for providing those services. This amount may be reduced by Fee Waivers . See Note (6)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the majority of other service fees are generally calculated as a percentage of average net assets of the investment portfolios managed by Federated . Based on the nature of the calculation, the revenue for these services is accounted for as variable consideration, and is subject to factors outside of Federated's control including investor activity and market volatility and is recognized as these uncertainties are resolved.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fees, Federated may recognize revenue in the current period that pertains to performance obligations satisfied in prior periods, as it represents variable consideration and is recognized as uncertainties are resolved. The fair value of these investment portfolios managed by Federated is primarily determined using quoted market prices, independent third-party pricing services and broker/dealer price quotes or the NAV Practical Expedient. In limited circumstances, a quotation or price evaluation is not readily available from a pricing source. In these cases, pricing is determined by management based on a prescribed valuation process that has been approved by the directors/trustees of the Federated Funds . For each period presented, a de minimis amount of AUM was priced in this manner by Federated management. For Separate Accounts that are not registered investment companies under the Investment Company Act of 1940 (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ll of Federated's revenue is recorded gross of payments made to third parties. Significa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Federated is not required to disclose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t>
  </si>
  <si>
    <t>Investment, Policy [Policy Text Block]</t>
  </si>
  <si>
    <t>Investments Federated's investments are categorized as Investments—consolidated investment companies or Investments—affiliates and other on the Consolidated Balance Sheets.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Loss) gain on securities, net on the Consolidated Statements of Income. Realized gains and losses on these securities are computed on a specific-identification basis and recognized in (Loss) gain on securities, net on the Consolidated Statements of Income.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8) for additional information regarding the fair value of investments held as of March 31, 2018 and 2017 .</t>
  </si>
  <si>
    <t>Revenue from Contracts with Customers Revenue from Contracts with Customers - By Asset Class (Tables)</t>
  </si>
  <si>
    <t>Revenue from External Customers by Asset Class [Table Text Block]</t>
  </si>
  <si>
    <t>The following table presents Federated's revenue disaggregated by asset class: Three Months Ended (in thousands) March 31, 2018 Equity $ 114,355 Money market 104,483 Fixed-income 45,014 Total Revenue $ 263,852</t>
  </si>
  <si>
    <t>Revenue from Contracts with Customers Revenue from Contracts with Customers - By performance obligation (Tables)</t>
  </si>
  <si>
    <t>Revenue from External Customers by Products and Services [Table Text Block]</t>
  </si>
  <si>
    <t>The following table presents Federated's revenue disaggregated by performance obligation: Three Months Ended (in thousands) March 31, 2018 Asset Management 1 $ 174,266 Administrative Services 49,023 Distribution 2 38,057 Other 3 2,506 Total Revenue $ 263,852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recorded in Other service fees, net—affiliates on the Consolidated Statements of Income.</t>
  </si>
  <si>
    <t>Revenue from Contracts with Customers Revenue from Contracts with Customers - By Geographic Location (Tables)</t>
  </si>
  <si>
    <t>Revenue from external customers by geographic areas [Line Items]</t>
  </si>
  <si>
    <t>Revenue from External Customers by Geographic Areas [Table Text Block]</t>
  </si>
  <si>
    <t xml:space="preserve">The following table presents Federated's revenue disaggregated by geographical market: Three Months Ended (in thousands) March 31, 2018 Domestic $ 256,092 Foreign 1 7,760 Total Revenue $ 263,852 1 This represents revenue earned by non-U.S. domiciled subsidiaries. </t>
  </si>
  <si>
    <t>Revenue from Contracts with Customers Revenue from Contracts with Customers - By Product Type (Tables)</t>
  </si>
  <si>
    <t>Revenue from Contracts with Customers - By Product Type [Line Items]</t>
  </si>
  <si>
    <t>Revenue from External Customers By Product Type [Table Text Block]</t>
  </si>
  <si>
    <t>The following table presents Federated's revenue disaggregated by product type: Three Months Ended (in thousands) March 31, 2018 Federated Funds $ 224,817 Separate Accounts 39,035 Total Revenue $ 263,852</t>
  </si>
  <si>
    <t>Concentration Risk (Tables)</t>
  </si>
  <si>
    <t>Schedule of Revenue Concentration</t>
  </si>
  <si>
    <t>The following table summarizes the percentage of total revenue earned from Federated's asset classes for the periods presented: Three Months Ended March 31, 2018 2017 Equity assets 43 % 41 % Money market assets 40 % 42 % Fixed-income assets 17 % 17 %</t>
  </si>
  <si>
    <t>Variable Interest Entities (Tables)</t>
  </si>
  <si>
    <t>Variable Interest Entities [Abstract]</t>
  </si>
  <si>
    <t>Consolidated Federated Funds VIEs</t>
  </si>
  <si>
    <t>The following table presents the balances related to the consolidated Federated Fund VIEs that were included on the Consolidated Balance Sheets as well as Federated's net interest in the consolidated Federated Fund VIEs for each period presented: (in millions) March 31, 2018 December 31, 2017 Cash and cash equivalents $ 0.0 $ 0.1 Investments—consolidated investment companies 39.0 39.7 Receivables 0.7 1.0 Less: Liabilities 0.4 0.4 Less: Redeemable noncontrolling interest in subsidiaries 26.7 27.7 Federated's net interest in Federated Fund VIEs $ 12.6 $ 12.7</t>
  </si>
  <si>
    <t>Investments (Tables)</t>
  </si>
  <si>
    <t>Gains and losses on investments</t>
  </si>
  <si>
    <t>The following table presents gains and losses recognized in (Loss) gain on securities, net on the Consolidated Statements of Income in connection with Federated's investments: Three Months Ended March 31, (in thousands) 2018 2017 Investments—consolidated investment companies Unrealized (losses) gains $ (1,690 ) $ 707 Realized gains 1 824 999 Realized losses 1 (175 ) (568 ) Net (losses) gains on Investments—consolidated investment companies (1,041 ) 1,138 Investments—affiliates and other Unrealized (losses) gains recognized on securities still held (215 ) 260 Net realized gains recognized on securities sold 1 74 1,164 Net (losses) gains on Investments—affiliates and other (141 ) 1,424 (Loss) gain on securities, net $ (1,182 ) $ 2,562 1 Realized gains and losses are computed on a specific-identification basis.</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in thousands) Level 1 Level 2 Level 3 NAV Practical Expedient Total March 31, 2018 Financial Assets Cash and cash equivalents $ 174,179 $ 0 $ 0 $ 151,430 $ 325,609 Investments—consolidated investment companies Equity securities 4,787 832 0 0 5,619 Debt securities 0 38,581 0 0 38,581 Investments—affiliates and other Equity securities 4,482 0 0 162 4,644 Debt securities 0 2,972 0 131 3,103 Other 1 614 30 414 0 1,058 Total financial assets $ 184,062 $ 42,415 $ 414 $ 151,723 $ 378,614 Total financial liabilities 2 $ 36 $ 0 $ 784 $ 0 $ 820 December 31, 2017 Financial Assets Cash and cash equivalents $ 205,364 $ 0 $ 0 $ 110,900 $ 316,264 Investments—consolidated investment companies Equity securities 5,424 746 0 0 6,170 Debt securities 0 39,241 0 0 39,241 Investments—affiliates and other Equity securities 4,564 0 0 173 4,737 Debt securities 0 2,997 0 129 3,126 Other 1 123 357 760 0 1,240 Total financial assets $ 215,475 $ 43,341 $ 760 $ 111,202 $ 370,778 Total financial liabilities 2 $ 0 $ 0 $ 1,203 $ 0 $ 1,203 1 Amounts include restricted cash, structured trade finance loans held by Federated as well as futures contracts and/or foreign currency forward contracts held within certain consolidated Federated Funds . 2 Amounts include acquisition-related future consideration liabilities as well as certain liabilities attributable to structured trade finance loans held by Federated and may include foreign currency forward contracts and/or futures contracts held within certain consolidated Federated Funds . </t>
  </si>
  <si>
    <t>Earnings Per Share Attributable to Federated Investors, Inc. Shareholders (Tables)</t>
  </si>
  <si>
    <t>Schedule of Earnings Per Share, Basic, by Common Class, Including Two Class Method [Table Text Block]</t>
  </si>
  <si>
    <t>The following table sets forth the computation of basic and diluted earnings per share using the two-class method for amounts attributable to Federated: Three Months Ended March 31, (in thousands, except per share data) 2018 2017 Numerator – Basic and Diluted Net income attributable to Federated Investors, Inc. $ 60,331 $ 49,641 Less: Total income available to participating unvested restricted shareholders 1 (2,375 ) (1,964 ) Total net income attributable to Federated Common Stock 2 $ 57,956 $ 47,677 Denominator Basic weighted-average Federated Common Stock 2 97,187 97,863 Dilutive potential shares from stock options 2 1 Diluted weighted-average Federated Common Stock 2 97,189 97,864 Earnings per share Net income attributable to Federated Common Stock – Basic and Diluted 2 $ 0.60 $ 0.49 1 Income available to participating unvested restricted shareholders includes dividends paid on unvested restricted shares and their proportionate share of undistributed earnings. 2 Federated Common Stock excludes unvested restricted shares which are deemed participating securities in accordance with the two-class method of computing earnings per share.</t>
  </si>
  <si>
    <t>Schedule of Earnings Per Share, Diluted, by Common Class, Including Two Class Method [Table Text Block]</t>
  </si>
  <si>
    <t>Recent Accounting Pronouncements Recent Accounting Pronouncements Narrative (Details) - USD ($) $ in Thousands</t>
  </si>
  <si>
    <t>Jan. 01, 2018</t>
  </si>
  <si>
    <t>New Accounting Pronouncements or Change in Accounting Principle [Line Items]</t>
  </si>
  <si>
    <t>Accounting Standards Update 2014-09 [Member]</t>
  </si>
  <si>
    <t>Retained Earnings [Member] | Accounting Standards Update 2014-09 [Member]</t>
  </si>
  <si>
    <t>Cumulative Effect of New Accounting Principle in Period of Adoption - Change in Amortization Period</t>
  </si>
  <si>
    <t>Cumulative Effect of New Accounting Principle in Period of Adoption - CDSC Revenue</t>
  </si>
  <si>
    <t>Other Noncurrent Assets [Member] | Accounting Standards Update 2014-09 [Member]</t>
  </si>
  <si>
    <t>Significant Accounting Policies summary of significant accounting policies narrative (Details) - USD ($)</t>
  </si>
  <si>
    <t>Deferred Sales Commission Asset Estimated Period Of Benefit</t>
  </si>
  <si>
    <t>6 years</t>
  </si>
  <si>
    <t>Other Asset Impairment Charges</t>
  </si>
  <si>
    <t>Deferred Sales Commission Expensed When Incurred</t>
  </si>
  <si>
    <t>Revenue from Contracts with Customers (Details) $ in Thousands</t>
  </si>
  <si>
    <t>Mar. 31, 2018USD ($)</t>
  </si>
  <si>
    <t>Revenue From External Customers by Asset Class [Line Items]</t>
  </si>
  <si>
    <t>Revenue from Contract with Customer, Excluding Assessed Tax</t>
  </si>
  <si>
    <t>Equity [Member]</t>
  </si>
  <si>
    <t>Money market [Member]</t>
  </si>
  <si>
    <t>Fixed-income [Member]</t>
  </si>
  <si>
    <t>Revenue from Contracts with Customers Revenue from Contracts with Customers - By Performance Obligation (Details) $ in Thousands</t>
  </si>
  <si>
    <t>Revenue from External Customer [Line Items]</t>
  </si>
  <si>
    <t>Asset Management [Member]</t>
  </si>
  <si>
    <t>Administrative Services [Member]</t>
  </si>
  <si>
    <t>Distribution [Member]</t>
  </si>
  <si>
    <t>[2]</t>
  </si>
  <si>
    <t>Other [Member]</t>
  </si>
  <si>
    <t>[3]</t>
  </si>
  <si>
    <t>The performance obligation may include administrative, distribution and other services recorded as a single asset management fee under Topic 606, as it is part of a unitary fee arrangement with a single performance obligation.</t>
  </si>
  <si>
    <t>The performance obligation is satisfied at a point in time and may include CDSC's and upfront commissions. A portion of this revenue relates to a performance obligation that has been satisfied in a prior period.</t>
  </si>
  <si>
    <t>Includes shareholder service fees recorded in Other service fees, net—affiliates on the Consolidated Statements of Income.</t>
  </si>
  <si>
    <t>Revenue from Contracts with Customers Revenue from Contracts with Customers - By Geographic Location (Details) $ in Thousands</t>
  </si>
  <si>
    <t>Domestic</t>
  </si>
  <si>
    <t>Foreign [Member]</t>
  </si>
  <si>
    <t>This represents revenue earned by non-U.S. domiciled subsidiaries.</t>
  </si>
  <si>
    <t>Revenue from Contracts with Customers Revenue from Contracts with Customers - By Product Type (Details) $ in Thousands</t>
  </si>
  <si>
    <t>Federated Funds [Member]</t>
  </si>
  <si>
    <t>Separate accounts [Member]</t>
  </si>
  <si>
    <t>Concentration Risk Narrative (Details)</t>
  </si>
  <si>
    <t>Product Concentration Risk [Member] | FederatedStrategicValueDividendStrategy [Member]</t>
  </si>
  <si>
    <t>Concentration Risk, Percentage</t>
  </si>
  <si>
    <t>17.00%</t>
  </si>
  <si>
    <t>18.00%</t>
  </si>
  <si>
    <t>Customer Concentration Risk [Member] | BNYMellonCorporation [Member]</t>
  </si>
  <si>
    <t>14.00%</t>
  </si>
  <si>
    <t>16.00%</t>
  </si>
  <si>
    <t>Concentration Risk Schedule of Revenue Concentration (Details) - Product Concentration Risk [Member]</t>
  </si>
  <si>
    <t>Equity assets [Member]</t>
  </si>
  <si>
    <t>Concentration Risk [Line Items]</t>
  </si>
  <si>
    <t>43.00%</t>
  </si>
  <si>
    <t>41.00%</t>
  </si>
  <si>
    <t>Money market assets [Member]</t>
  </si>
  <si>
    <t>40.00%</t>
  </si>
  <si>
    <t>42.00%</t>
  </si>
  <si>
    <t>Fixed income assets [Member]</t>
  </si>
  <si>
    <t>Consolidation Narrative (Details) - USD ($) $ in Thousands</t>
  </si>
  <si>
    <t>Variable Interest Entities [Line Items]</t>
  </si>
  <si>
    <t>Accounts receivable from Federated Funds</t>
  </si>
  <si>
    <t>Fee Waivers</t>
  </si>
  <si>
    <t>Financial Support, Fee Waivers [Member]</t>
  </si>
  <si>
    <t>Nonconsolidated Legal Entity, Financial Support Amount</t>
  </si>
  <si>
    <t>Financial Support, Capital Contributions [Member]</t>
  </si>
  <si>
    <t>Variable Interest Entity, Primary Beneficiary, Aggregated Disclosure [Member]</t>
  </si>
  <si>
    <t>Non-Consolidated Variable Interest Entity, Not Primary Beneficiary [Member]</t>
  </si>
  <si>
    <t>Carrying Value of investment of nonconsolidated VIEs</t>
  </si>
  <si>
    <t>Federated's maximum risk of loss in non-consolidated investment companies</t>
  </si>
  <si>
    <t>AUM for nonconsolidated Federated Funds</t>
  </si>
  <si>
    <t>Consolidated Entity Excluding Variable Interest Entities (VIE) [Member]</t>
  </si>
  <si>
    <t>Consolidation Consolidated Federated Fund VIEs (Details) - USD ($) $ in Thousands</t>
  </si>
  <si>
    <t>Variable Interest Entity, Consolidated, Carrying Amount, Assets and Liabilities</t>
  </si>
  <si>
    <t>Less: Liabilities</t>
  </si>
  <si>
    <t>Less: Redeemable noncontrolling interest in subsidiaries</t>
  </si>
  <si>
    <t>Variable Interest Entity, Primary Beneficiary, Aggregated Disclosure [Member] | Cash and Cash Equivalents [Member]</t>
  </si>
  <si>
    <t>Consolidated VIE assets</t>
  </si>
  <si>
    <t>Variable Interest Entity, Primary Beneficiary, Aggregated Disclosure [Member] | Trade Accounts Receivable [Member]</t>
  </si>
  <si>
    <t>Investments Narrative (Details) - USD ($) $ in Thousands</t>
  </si>
  <si>
    <t>Schedule of Investments [Line Items]</t>
  </si>
  <si>
    <t>Domestic Debt Securities [Member]</t>
  </si>
  <si>
    <t>Equity Securities [Member]</t>
  </si>
  <si>
    <t>Equity Securities - Small and Mid-Cap [Member]</t>
  </si>
  <si>
    <t>Investments  Gain (Loss) on Securities, Net of Investment Income (Details) - USD ($) $ in Thousands</t>
  </si>
  <si>
    <t>Gain (Loss) on Investments [Line Items]</t>
  </si>
  <si>
    <t>Investments - Consolidated Investment Companies [Member]</t>
  </si>
  <si>
    <t>Unrealized (losses) gains</t>
  </si>
  <si>
    <t>Realized gains</t>
  </si>
  <si>
    <t>Realized losses</t>
  </si>
  <si>
    <t>Investments - affiliates and other [Member]</t>
  </si>
  <si>
    <t>Net realized gains recognized on securities sold</t>
  </si>
  <si>
    <t>Realized gains and losses are computed on a specific-identification basis.</t>
  </si>
  <si>
    <t>Fair Value Measurements Narrative (Details) - USD ($) $ in Thousands</t>
  </si>
  <si>
    <t>Money Market Funds [Member]</t>
  </si>
  <si>
    <t>Fair Value Measurements Classes of Financial Assets and Liabilities Measured at Fair Value on Recurring Basis (Details) - USD ($) $ in Thousands</t>
  </si>
  <si>
    <t>Investments - Consolidated Investment Companies - Equity Securities</t>
  </si>
  <si>
    <t>Investments - Consolidated Investment Companies - Debt Securities</t>
  </si>
  <si>
    <t>Investments - Affiliates and Other- Equity Securities</t>
  </si>
  <si>
    <t>Investments - Affiliates and other - Debt Securities</t>
  </si>
  <si>
    <t>NAV Practical Expedient</t>
  </si>
  <si>
    <t>Other assets</t>
  </si>
  <si>
    <t>Total financial assets</t>
  </si>
  <si>
    <t>Total financial liabilities</t>
  </si>
  <si>
    <t>Level 1 [Member]</t>
  </si>
  <si>
    <t>Level 2 [Member]</t>
  </si>
  <si>
    <t>Level 3 [Member]</t>
  </si>
  <si>
    <t>Cash and Cash Equivalents [Member]</t>
  </si>
  <si>
    <t>Debt Securities [Member]</t>
  </si>
  <si>
    <t>Amounts include restricted cash, structured trade finance loans held by Federated as well as futures contracts and/or foreign currency forward contracts held within certain consolidated Federated Funds.</t>
  </si>
  <si>
    <t>Amounts include acquisition-related future consideration liabilities as well as certain liabilities attributable to structured trade finance loans held by Federated and may include foreign currency forward contracts and/or futures contracts held within certain consolidated Federated Funds.</t>
  </si>
  <si>
    <t>Debt Narrative (Details) - USD ($) $ in Millions</t>
  </si>
  <si>
    <t>Jun. 05, 2017</t>
  </si>
  <si>
    <t>Jun. 24, 2014</t>
  </si>
  <si>
    <t>Line of credit facility, maximum borrowing capacity</t>
  </si>
  <si>
    <t>Borrowings under Term Loan</t>
  </si>
  <si>
    <t>Line of Credit Facility Accordion Feature</t>
  </si>
  <si>
    <t>Line of credit facility, outstanding borrowings</t>
  </si>
  <si>
    <t>Line of Credit Facility, Interest Rate at Period End</t>
  </si>
  <si>
    <t>2.789%</t>
  </si>
  <si>
    <t>2.486%</t>
  </si>
  <si>
    <t>Line of Credit Facility, Commitment Fee Percentage</t>
  </si>
  <si>
    <t>0.125%</t>
  </si>
  <si>
    <t>Line of credit facility, current borrowing capacity</t>
  </si>
  <si>
    <t>Share-Based Compensation Plans (Details) - shares</t>
  </si>
  <si>
    <t>12 Months Ended</t>
  </si>
  <si>
    <t>Restricted Stock Granted in Period</t>
  </si>
  <si>
    <t>Class B Common Stock Bonus [Member]</t>
  </si>
  <si>
    <t>Restricted stock requisite service period</t>
  </si>
  <si>
    <t>3 years</t>
  </si>
  <si>
    <t>Class B Common Stock Key Employees [Member]</t>
  </si>
  <si>
    <t>10 years</t>
  </si>
  <si>
    <t>Equity (Details) - USD ($) $ in Thousands, shares in Millions</t>
  </si>
  <si>
    <t>Oct. 27, 2016</t>
  </si>
  <si>
    <t>Purchase of treasury stock</t>
  </si>
  <si>
    <t>Number of shares authorized under share repurchase program</t>
  </si>
  <si>
    <t>Repurchased shares</t>
  </si>
  <si>
    <t>Remaining number of shares authorized to be repurchased</t>
  </si>
  <si>
    <t>Earnings Per Share Attributable to Federated Investors, Inc. Shareholders 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ipating unvested restricted shareholders, diluted</t>
  </si>
  <si>
    <t>Total net income attributable to Federated Common Stock, basic</t>
  </si>
  <si>
    <t>Total net income attributable to Federated Common Stock, diluted</t>
  </si>
  <si>
    <t>Weighted Average Number of Shares Outstanding, Diluted [Abstract]</t>
  </si>
  <si>
    <t>Basic weighted-average Federated Common Stock</t>
  </si>
  <si>
    <t>Dilutive potential shares from stock options</t>
  </si>
  <si>
    <t>Diluted weighted-average Federated Common Stock</t>
  </si>
  <si>
    <t>Net income attributable to Federated Common Stock - Basic and Diluted</t>
  </si>
  <si>
    <t>Income available to participating unvested restricted shareholders includes dividends paid on unvested restricted shares and their proportionate share of undistributed earnings.</t>
  </si>
  <si>
    <t>Commitments and Contingencies (Details) $ in Millions</t>
  </si>
  <si>
    <t>Employee Incentive Compensation Maximum Bonus Payable Over Remaining Terms</t>
  </si>
  <si>
    <t>Employment-related Commitments [Member]</t>
  </si>
  <si>
    <t>Unrecorded Unconditional Purchase Obligation</t>
  </si>
  <si>
    <t>Income Taxes (Details) $ in Millions</t>
  </si>
  <si>
    <t>Dec. 31, 2017USD ($)</t>
  </si>
  <si>
    <t>Income Tax Expense (Benefit), Continuing Operations, Adjustment of Deferred Tax (Asset) Liability</t>
  </si>
  <si>
    <t>Subsequent Events (Details) - Subsequent Event [Member] £ in Millions, $ in Millions</t>
  </si>
  <si>
    <t>Apr. 13, 2018GBP (£)USD ($)</t>
  </si>
  <si>
    <t>Apr. 26, 2018$ / shares</t>
  </si>
  <si>
    <t>Apr. 12, 2018GBP (£)</t>
  </si>
  <si>
    <t>Business Acquisition, Percentage of Voting Interests Acquired</t>
  </si>
  <si>
    <t>60.00%</t>
  </si>
  <si>
    <t>Derivative, Inception Date</t>
  </si>
  <si>
    <t>Apr. 13,
		2018</t>
  </si>
  <si>
    <t>Derivative, Notional Amount</t>
  </si>
  <si>
    <t>Derivative, Forward Exchange Rate</t>
  </si>
  <si>
    <t>Derivative, Underlying</t>
  </si>
  <si>
    <t>Derivative, Basis Spread on Variable Rate</t>
  </si>
  <si>
    <t>0.67%</t>
  </si>
  <si>
    <t>Derivative Settlement Amount | $</t>
  </si>
  <si>
    <t>Dividend declared | $ / shares</t>
  </si>
  <si>
    <t>Hermes [Member]</t>
  </si>
  <si>
    <t>Business Combination, Expected Purchase Price</t>
  </si>
  <si>
    <t>Business Combination, Excess Capital Requirements, Liability</t>
  </si>
  <si>
    <t>BT Pension Scheme [Member]</t>
  </si>
  <si>
    <t>Noncontrolling Interest, Ownership Percentage by Noncontrolling Owners</t>
  </si>
  <si>
    <t>29.50%</t>
  </si>
  <si>
    <t>Hermes Management [Member]</t>
  </si>
  <si>
    <t>10.5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056288</v>
      </c>
    </row>
    <row r="5" spans="1:3">
      <c r="A5" s="3" t="s">
        <v>7</v>
      </c>
      <c r="B5" s="3" t="s">
        <v>8</v>
      </c>
    </row>
    <row r="6" spans="1:3">
      <c r="A6" s="3" t="s">
        <v>9</v>
      </c>
      <c r="B6" s="3" t="s">
        <v>10</v>
      </c>
    </row>
    <row r="7" spans="1:3">
      <c r="A7" s="3" t="s">
        <v>11</v>
      </c>
      <c r="B7" s="3" t="s">
        <v>12</v>
      </c>
    </row>
    <row r="8" spans="1:3">
      <c r="A8" s="3" t="s">
        <v>13</v>
      </c>
      <c r="B8" s="5" t="s">
        <v>14</v>
      </c>
    </row>
    <row r="9" spans="1:3">
      <c r="A9" s="3" t="s">
        <v>15</v>
      </c>
      <c r="B9" s="4" t="n">
        <v>2018</v>
      </c>
    </row>
    <row r="10" spans="1:3">
      <c r="A10" s="3" t="s">
        <v>16</v>
      </c>
      <c r="B10" s="3" t="s">
        <v>17</v>
      </c>
    </row>
    <row r="11" spans="1:3">
      <c r="A11" s="3" t="s">
        <v>18</v>
      </c>
      <c r="B11" s="3" t="s">
        <v>19</v>
      </c>
    </row>
    <row r="12" spans="1:3">
      <c r="A12" s="3" t="s">
        <v>20</v>
      </c>
      <c r="B12" s="3" t="s">
        <v>21</v>
      </c>
    </row>
    <row r="13" spans="1:3">
      <c r="A13" s="3" t="s">
        <v>22</v>
      </c>
    </row>
    <row r="14" spans="1:3">
      <c r="A14" s="3" t="s">
        <v>23</v>
      </c>
      <c r="C14" s="4" t="n">
        <v>9000</v>
      </c>
    </row>
    <row r="15" spans="1:3">
      <c r="A15" s="3" t="s">
        <v>24</v>
      </c>
    </row>
    <row r="16" spans="1:3">
      <c r="A16" s="3" t="s">
        <v>23</v>
      </c>
      <c r="C16" s="4" t="n">
        <v>101436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25609</v>
      </c>
      <c r="C3" s="7" t="n">
        <v>316264</v>
      </c>
    </row>
    <row r="4" spans="1:3">
      <c r="A4" s="3" t="s">
        <v>29</v>
      </c>
      <c r="B4" s="4" t="n">
        <v>44200</v>
      </c>
      <c r="C4" s="4" t="n">
        <v>45411</v>
      </c>
    </row>
    <row r="5" spans="1:3">
      <c r="A5" s="3" t="s">
        <v>30</v>
      </c>
      <c r="B5" s="4" t="n">
        <v>7747</v>
      </c>
      <c r="C5" s="4" t="n">
        <v>7863</v>
      </c>
    </row>
    <row r="6" spans="1:3">
      <c r="A6" s="3" t="s">
        <v>31</v>
      </c>
      <c r="B6" s="4" t="n">
        <v>50057</v>
      </c>
      <c r="C6" s="4" t="n">
        <v>53482</v>
      </c>
    </row>
    <row r="7" spans="1:3">
      <c r="A7" s="3" t="s">
        <v>32</v>
      </c>
      <c r="B7" s="4" t="n">
        <v>11404</v>
      </c>
      <c r="C7" s="4" t="n">
        <v>11747</v>
      </c>
    </row>
    <row r="8" spans="1:3">
      <c r="A8" s="3" t="s">
        <v>33</v>
      </c>
      <c r="B8" s="4" t="n">
        <v>1996</v>
      </c>
      <c r="C8" s="4" t="n">
        <v>2507</v>
      </c>
    </row>
    <row r="9" spans="1:3">
      <c r="A9" s="3" t="s">
        <v>34</v>
      </c>
      <c r="B9" s="4" t="n">
        <v>441013</v>
      </c>
      <c r="C9" s="4" t="n">
        <v>437274</v>
      </c>
    </row>
    <row r="10" spans="1:3">
      <c r="A10" s="6" t="s">
        <v>35</v>
      </c>
    </row>
    <row r="11" spans="1:3">
      <c r="A11" s="3" t="s">
        <v>36</v>
      </c>
      <c r="B11" s="4" t="n">
        <v>660040</v>
      </c>
      <c r="C11" s="4" t="n">
        <v>660040</v>
      </c>
    </row>
    <row r="12" spans="1:3">
      <c r="A12" s="3" t="s">
        <v>37</v>
      </c>
      <c r="B12" s="4" t="n">
        <v>73878</v>
      </c>
      <c r="C12" s="4" t="n">
        <v>73878</v>
      </c>
    </row>
    <row r="13" spans="1:3">
      <c r="A13" s="3" t="s">
        <v>38</v>
      </c>
      <c r="B13" s="4" t="n">
        <v>2854</v>
      </c>
      <c r="C13" s="4" t="n">
        <v>2997</v>
      </c>
    </row>
    <row r="14" spans="1:3">
      <c r="A14" s="3" t="s">
        <v>39</v>
      </c>
      <c r="B14" s="4" t="n">
        <v>38698</v>
      </c>
      <c r="C14" s="4" t="n">
        <v>37670</v>
      </c>
    </row>
    <row r="15" spans="1:3">
      <c r="A15" s="3" t="s">
        <v>40</v>
      </c>
      <c r="B15" s="4" t="n">
        <v>18844</v>
      </c>
      <c r="C15" s="4" t="n">
        <v>19551</v>
      </c>
    </row>
    <row r="16" spans="1:3">
      <c r="A16" s="3" t="s">
        <v>41</v>
      </c>
      <c r="B16" s="4" t="n">
        <v>794314</v>
      </c>
      <c r="C16" s="4" t="n">
        <v>794136</v>
      </c>
    </row>
    <row r="17" spans="1:3">
      <c r="A17" s="3" t="s">
        <v>42</v>
      </c>
      <c r="B17" s="4" t="n">
        <v>1235327</v>
      </c>
      <c r="C17" s="4" t="n">
        <v>1231410</v>
      </c>
    </row>
    <row r="18" spans="1:3">
      <c r="A18" s="6" t="s">
        <v>43</v>
      </c>
    </row>
    <row r="19" spans="1:3">
      <c r="A19" s="3" t="s">
        <v>44</v>
      </c>
      <c r="B19" s="4" t="n">
        <v>54150</v>
      </c>
      <c r="C19" s="4" t="n">
        <v>47595</v>
      </c>
    </row>
    <row r="20" spans="1:3">
      <c r="A20" s="3" t="s">
        <v>45</v>
      </c>
      <c r="B20" s="4" t="n">
        <v>27117</v>
      </c>
      <c r="C20" s="4" t="n">
        <v>74572</v>
      </c>
    </row>
    <row r="21" spans="1:3">
      <c r="A21" s="3" t="s">
        <v>46</v>
      </c>
      <c r="B21" s="4" t="n">
        <v>18368</v>
      </c>
      <c r="C21" s="4" t="n">
        <v>6682</v>
      </c>
    </row>
    <row r="22" spans="1:3">
      <c r="A22" s="3" t="s">
        <v>47</v>
      </c>
      <c r="B22" s="4" t="n">
        <v>99635</v>
      </c>
      <c r="C22" s="4" t="n">
        <v>128849</v>
      </c>
    </row>
    <row r="23" spans="1:3">
      <c r="A23" s="6" t="s">
        <v>48</v>
      </c>
    </row>
    <row r="24" spans="1:3">
      <c r="A24" s="3" t="s">
        <v>49</v>
      </c>
      <c r="B24" s="4" t="n">
        <v>165000</v>
      </c>
      <c r="C24" s="4" t="n">
        <v>170000</v>
      </c>
    </row>
    <row r="25" spans="1:3">
      <c r="A25" s="3" t="s">
        <v>50</v>
      </c>
      <c r="B25" s="4" t="n">
        <v>121842</v>
      </c>
      <c r="C25" s="4" t="n">
        <v>117620</v>
      </c>
    </row>
    <row r="26" spans="1:3">
      <c r="A26" s="3" t="s">
        <v>51</v>
      </c>
      <c r="B26" s="4" t="n">
        <v>20576</v>
      </c>
      <c r="C26" s="4" t="n">
        <v>23563</v>
      </c>
    </row>
    <row r="27" spans="1:3">
      <c r="A27" s="3" t="s">
        <v>52</v>
      </c>
      <c r="B27" s="4" t="n">
        <v>307418</v>
      </c>
      <c r="C27" s="4" t="n">
        <v>311183</v>
      </c>
    </row>
    <row r="28" spans="1:3">
      <c r="A28" s="3" t="s">
        <v>53</v>
      </c>
      <c r="B28" s="4" t="n">
        <v>407053</v>
      </c>
      <c r="C28" s="4" t="n">
        <v>440032</v>
      </c>
    </row>
    <row r="29" spans="1:3">
      <c r="A29" s="3" t="s">
        <v>54</v>
      </c>
      <c r="B29" s="3" t="s">
        <v>55</v>
      </c>
      <c r="C29" s="3" t="s">
        <v>55</v>
      </c>
    </row>
    <row r="30" spans="1:3">
      <c r="A30" s="6" t="s">
        <v>56</v>
      </c>
    </row>
    <row r="31" spans="1:3">
      <c r="A31" s="3" t="s">
        <v>57</v>
      </c>
      <c r="B31" s="4" t="n">
        <v>28654</v>
      </c>
      <c r="C31" s="4" t="n">
        <v>30163</v>
      </c>
    </row>
    <row r="32" spans="1:3">
      <c r="A32" s="6" t="s">
        <v>58</v>
      </c>
    </row>
    <row r="33" spans="1:3">
      <c r="A33" s="3" t="s">
        <v>59</v>
      </c>
      <c r="B33" s="4" t="n">
        <v>721829</v>
      </c>
      <c r="C33" s="4" t="n">
        <v>697359</v>
      </c>
    </row>
    <row r="34" spans="1:3">
      <c r="A34" s="3" t="s">
        <v>60</v>
      </c>
      <c r="B34" s="4" t="n">
        <v>-271786</v>
      </c>
      <c r="C34" s="4" t="n">
        <v>-278732</v>
      </c>
    </row>
    <row r="35" spans="1:3">
      <c r="A35" s="3" t="s">
        <v>61</v>
      </c>
      <c r="B35" s="4" t="n">
        <v>-767</v>
      </c>
      <c r="C35" s="4" t="n">
        <v>-790</v>
      </c>
    </row>
    <row r="36" spans="1:3">
      <c r="A36" s="3" t="s">
        <v>62</v>
      </c>
      <c r="B36" s="4" t="n">
        <v>799620</v>
      </c>
      <c r="C36" s="4" t="n">
        <v>761215</v>
      </c>
    </row>
    <row r="37" spans="1:3">
      <c r="A37" s="3" t="s">
        <v>63</v>
      </c>
      <c r="B37" s="4" t="n">
        <v>1235327</v>
      </c>
      <c r="C37" s="4" t="n">
        <v>1231410</v>
      </c>
    </row>
    <row r="38" spans="1:3">
      <c r="A38" s="3" t="s">
        <v>64</v>
      </c>
    </row>
    <row r="39" spans="1:3">
      <c r="A39" s="6" t="s">
        <v>58</v>
      </c>
    </row>
    <row r="40" spans="1:3">
      <c r="A40" s="3" t="s">
        <v>65</v>
      </c>
      <c r="B40" s="4" t="n">
        <v>189</v>
      </c>
      <c r="C40" s="4" t="n">
        <v>189</v>
      </c>
    </row>
    <row r="41" spans="1:3">
      <c r="A41" s="3" t="s">
        <v>66</v>
      </c>
    </row>
    <row r="42" spans="1:3">
      <c r="A42" s="6" t="s">
        <v>58</v>
      </c>
    </row>
    <row r="43" spans="1:3">
      <c r="A43" s="3" t="s">
        <v>65</v>
      </c>
      <c r="B43" s="7" t="n">
        <v>350155</v>
      </c>
      <c r="C43" s="7" t="n">
        <v>343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92</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96</v>
      </c>
    </row>
    <row r="4" spans="1:2">
      <c r="A4" s="3" t="s">
        <v>242</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96</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6" t="s">
        <v>200</v>
      </c>
    </row>
    <row r="4" spans="1:2">
      <c r="A4" s="3" t="s">
        <v>256</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6</v>
      </c>
    </row>
    <row r="2" spans="1:3">
      <c r="A2" s="3" t="s">
        <v>68</v>
      </c>
      <c r="B2" s="7" t="n">
        <v>89</v>
      </c>
      <c r="C2" s="7" t="n">
        <v>60</v>
      </c>
    </row>
    <row r="3" spans="1:3">
      <c r="A3" s="3" t="s">
        <v>69</v>
      </c>
      <c r="B3" s="4" t="n">
        <v>5345</v>
      </c>
      <c r="C3" s="4" t="n">
        <v>5202</v>
      </c>
    </row>
    <row r="4" spans="1:3">
      <c r="A4" s="3" t="s">
        <v>70</v>
      </c>
      <c r="B4" s="7" t="n">
        <v>73321</v>
      </c>
      <c r="C4" s="7" t="n">
        <v>70561</v>
      </c>
    </row>
    <row r="5" spans="1:3">
      <c r="A5" s="3" t="s">
        <v>71</v>
      </c>
      <c r="B5" s="4" t="n">
        <v>8068879</v>
      </c>
      <c r="C5" s="4" t="n">
        <v>8405003</v>
      </c>
    </row>
    <row r="6" spans="1:3">
      <c r="A6" s="3" t="s">
        <v>64</v>
      </c>
    </row>
    <row r="7" spans="1:3">
      <c r="A7" s="3" t="s">
        <v>72</v>
      </c>
      <c r="B7" s="7" t="n">
        <v>0</v>
      </c>
      <c r="C7" s="7" t="n">
        <v>0</v>
      </c>
    </row>
    <row r="8" spans="1:3">
      <c r="A8" s="3" t="s">
        <v>73</v>
      </c>
      <c r="B8" s="4" t="n">
        <v>20000</v>
      </c>
      <c r="C8" s="4" t="n">
        <v>20000</v>
      </c>
    </row>
    <row r="9" spans="1:3">
      <c r="A9" s="3" t="s">
        <v>74</v>
      </c>
      <c r="B9" s="4" t="n">
        <v>9000</v>
      </c>
      <c r="C9" s="4" t="n">
        <v>9000</v>
      </c>
    </row>
    <row r="10" spans="1:3">
      <c r="A10" s="3" t="s">
        <v>75</v>
      </c>
      <c r="B10" s="4" t="n">
        <v>9000</v>
      </c>
      <c r="C10" s="4" t="n">
        <v>9000</v>
      </c>
    </row>
    <row r="11" spans="1:3">
      <c r="A11" s="3" t="s">
        <v>66</v>
      </c>
    </row>
    <row r="12" spans="1:3">
      <c r="A12" s="3" t="s">
        <v>72</v>
      </c>
      <c r="B12" s="7" t="n">
        <v>0</v>
      </c>
      <c r="C12" s="7" t="n">
        <v>0</v>
      </c>
    </row>
    <row r="13" spans="1:3">
      <c r="A13" s="3" t="s">
        <v>73</v>
      </c>
      <c r="B13" s="4" t="n">
        <v>900000000</v>
      </c>
      <c r="C13" s="4" t="n">
        <v>900000000</v>
      </c>
    </row>
    <row r="14" spans="1:3">
      <c r="A14" s="3" t="s">
        <v>74</v>
      </c>
      <c r="B14" s="4" t="n">
        <v>109505456</v>
      </c>
      <c r="C14" s="4"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6" t="s">
        <v>206</v>
      </c>
    </row>
    <row r="4" spans="1:2">
      <c r="A4" s="3" t="s">
        <v>263</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09</v>
      </c>
    </row>
    <row r="4" spans="1:2">
      <c r="A4" s="3" t="s">
        <v>266</v>
      </c>
      <c r="B4"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22</v>
      </c>
    </row>
    <row r="4" spans="1:2">
      <c r="A4" s="3" t="s">
        <v>269</v>
      </c>
      <c r="B4" s="3" t="s">
        <v>270</v>
      </c>
    </row>
    <row r="5" spans="1:2">
      <c r="A5" s="3" t="s">
        <v>271</v>
      </c>
      <c r="B5"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7</v>
      </c>
      <c r="D2" s="2" t="s">
        <v>273</v>
      </c>
    </row>
    <row r="3" spans="1:4">
      <c r="A3" s="6" t="s">
        <v>274</v>
      </c>
    </row>
    <row r="4" spans="1:4">
      <c r="A4" s="3" t="s">
        <v>82</v>
      </c>
      <c r="B4" s="7" t="n">
        <v>40563</v>
      </c>
      <c r="C4" s="7" t="n">
        <v>43958</v>
      </c>
    </row>
    <row r="5" spans="1:4">
      <c r="A5" s="3" t="s">
        <v>79</v>
      </c>
      <c r="B5" s="4" t="n">
        <v>135231</v>
      </c>
      <c r="C5" s="4" t="n">
        <v>147919</v>
      </c>
    </row>
    <row r="6" spans="1:4">
      <c r="A6" s="3" t="s">
        <v>80</v>
      </c>
      <c r="B6" s="4" t="n">
        <v>39035</v>
      </c>
      <c r="C6" s="7" t="n">
        <v>33399</v>
      </c>
    </row>
    <row r="7" spans="1:4">
      <c r="A7" s="3" t="s">
        <v>275</v>
      </c>
    </row>
    <row r="8" spans="1:4">
      <c r="A8" s="6" t="s">
        <v>274</v>
      </c>
    </row>
    <row r="9" spans="1:4">
      <c r="A9" s="3" t="s">
        <v>82</v>
      </c>
      <c r="B9" s="4" t="n">
        <v>300</v>
      </c>
    </row>
    <row r="10" spans="1:4">
      <c r="A10" s="3" t="s">
        <v>79</v>
      </c>
      <c r="B10" s="4" t="n">
        <v>8600</v>
      </c>
    </row>
    <row r="11" spans="1:4">
      <c r="A11" s="3" t="s">
        <v>80</v>
      </c>
      <c r="B11" s="7" t="n">
        <v>1700</v>
      </c>
    </row>
    <row r="12" spans="1:4">
      <c r="A12" s="3" t="s">
        <v>276</v>
      </c>
    </row>
    <row r="13" spans="1:4">
      <c r="A13" s="6" t="s">
        <v>274</v>
      </c>
    </row>
    <row r="14" spans="1:4">
      <c r="A14" s="3" t="s">
        <v>277</v>
      </c>
      <c r="D14" s="7" t="n">
        <v>-8100</v>
      </c>
    </row>
    <row r="15" spans="1:4">
      <c r="A15" s="3" t="s">
        <v>278</v>
      </c>
      <c r="D15" s="4" t="n">
        <v>8000</v>
      </c>
    </row>
    <row r="16" spans="1:4">
      <c r="A16" s="3" t="s">
        <v>279</v>
      </c>
    </row>
    <row r="17" spans="1:4">
      <c r="A17" s="6" t="s">
        <v>274</v>
      </c>
    </row>
    <row r="18" spans="1:4">
      <c r="A18" s="3" t="s">
        <v>277</v>
      </c>
      <c r="D18" s="4" t="n">
        <v>8100</v>
      </c>
    </row>
    <row r="19" spans="1:4">
      <c r="A19" s="3" t="s">
        <v>278</v>
      </c>
      <c r="D19" s="7" t="n">
        <v>-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7</v>
      </c>
    </row>
    <row r="3" spans="1:3">
      <c r="A3" s="3" t="s">
        <v>281</v>
      </c>
      <c r="B3" s="3" t="s">
        <v>282</v>
      </c>
    </row>
    <row r="4" spans="1:3">
      <c r="A4" s="3" t="s">
        <v>150</v>
      </c>
      <c r="B4" s="7" t="n">
        <v>839000</v>
      </c>
      <c r="C4" s="7" t="n">
        <v>2608000</v>
      </c>
    </row>
    <row r="5" spans="1:3">
      <c r="A5" s="3" t="s">
        <v>283</v>
      </c>
      <c r="B5" s="4" t="n">
        <v>0</v>
      </c>
      <c r="C5" s="4" t="n">
        <v>0</v>
      </c>
    </row>
    <row r="6" spans="1:3">
      <c r="A6" s="3" t="s">
        <v>284</v>
      </c>
      <c r="B6" s="7" t="n">
        <v>1400000</v>
      </c>
      <c r="C6" s="7" t="n">
        <v>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285</v>
      </c>
      <c r="B1" s="2" t="s">
        <v>1</v>
      </c>
    </row>
    <row r="2" spans="1:2">
      <c r="B2" s="2" t="s">
        <v>286</v>
      </c>
    </row>
    <row r="3" spans="1:2">
      <c r="A3" s="6" t="s">
        <v>287</v>
      </c>
    </row>
    <row r="4" spans="1:2">
      <c r="A4" s="3" t="s">
        <v>288</v>
      </c>
      <c r="B4" s="7" t="n">
        <v>263852</v>
      </c>
    </row>
    <row r="5" spans="1:2">
      <c r="A5" s="3" t="s">
        <v>289</v>
      </c>
    </row>
    <row r="6" spans="1:2">
      <c r="A6" s="6" t="s">
        <v>287</v>
      </c>
    </row>
    <row r="7" spans="1:2">
      <c r="A7" s="3" t="s">
        <v>288</v>
      </c>
      <c r="B7" s="4" t="n">
        <v>114355</v>
      </c>
    </row>
    <row r="8" spans="1:2">
      <c r="A8" s="3" t="s">
        <v>290</v>
      </c>
    </row>
    <row r="9" spans="1:2">
      <c r="A9" s="6" t="s">
        <v>287</v>
      </c>
    </row>
    <row r="10" spans="1:2">
      <c r="A10" s="3" t="s">
        <v>288</v>
      </c>
      <c r="B10" s="4" t="n">
        <v>104483</v>
      </c>
    </row>
    <row r="11" spans="1:2">
      <c r="A11" s="3" t="s">
        <v>291</v>
      </c>
    </row>
    <row r="12" spans="1:2">
      <c r="A12" s="6" t="s">
        <v>287</v>
      </c>
    </row>
    <row r="13" spans="1:2">
      <c r="A13" s="3" t="s">
        <v>288</v>
      </c>
      <c r="B13" s="7" t="n">
        <v>450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2</v>
      </c>
      <c r="B1" s="2" t="s">
        <v>1</v>
      </c>
    </row>
    <row r="2" spans="1:3">
      <c r="B2" s="2" t="s">
        <v>286</v>
      </c>
    </row>
    <row r="3" spans="1:3">
      <c r="A3" s="6" t="s">
        <v>293</v>
      </c>
    </row>
    <row r="4" spans="1:3">
      <c r="A4" s="3" t="s">
        <v>288</v>
      </c>
      <c r="B4" s="7" t="n">
        <v>263852</v>
      </c>
    </row>
    <row r="5" spans="1:3">
      <c r="A5" s="3" t="s">
        <v>294</v>
      </c>
    </row>
    <row r="6" spans="1:3">
      <c r="A6" s="6" t="s">
        <v>293</v>
      </c>
    </row>
    <row r="7" spans="1:3">
      <c r="A7" s="3" t="s">
        <v>288</v>
      </c>
      <c r="B7" s="4" t="n">
        <v>174266</v>
      </c>
      <c r="C7" s="3" t="s">
        <v>109</v>
      </c>
    </row>
    <row r="8" spans="1:3">
      <c r="A8" s="3" t="s">
        <v>295</v>
      </c>
    </row>
    <row r="9" spans="1:3">
      <c r="A9" s="6" t="s">
        <v>293</v>
      </c>
    </row>
    <row r="10" spans="1:3">
      <c r="A10" s="3" t="s">
        <v>288</v>
      </c>
      <c r="B10" s="4" t="n">
        <v>49023</v>
      </c>
    </row>
    <row r="11" spans="1:3">
      <c r="A11" s="3" t="s">
        <v>296</v>
      </c>
    </row>
    <row r="12" spans="1:3">
      <c r="A12" s="6" t="s">
        <v>293</v>
      </c>
    </row>
    <row r="13" spans="1:3">
      <c r="A13" s="3" t="s">
        <v>288</v>
      </c>
      <c r="B13" s="4" t="n">
        <v>38057</v>
      </c>
      <c r="C13" s="3" t="s">
        <v>297</v>
      </c>
    </row>
    <row r="14" spans="1:3">
      <c r="A14" s="3" t="s">
        <v>298</v>
      </c>
    </row>
    <row r="15" spans="1:3">
      <c r="A15" s="6" t="s">
        <v>293</v>
      </c>
    </row>
    <row r="16" spans="1:3">
      <c r="A16" s="3" t="s">
        <v>288</v>
      </c>
      <c r="B16" s="7" t="n">
        <v>2506</v>
      </c>
      <c r="C16" s="3" t="s">
        <v>299</v>
      </c>
    </row>
    <row r="17" spans="1:3"/>
    <row r="18" spans="1:3">
      <c r="A18" s="3" t="s">
        <v>109</v>
      </c>
      <c r="B18" s="3" t="s">
        <v>300</v>
      </c>
    </row>
    <row r="19" spans="1:3">
      <c r="A19" s="3" t="s">
        <v>297</v>
      </c>
      <c r="B19" s="3" t="s">
        <v>301</v>
      </c>
    </row>
    <row r="20" spans="1:3">
      <c r="A20" s="3" t="s">
        <v>299</v>
      </c>
      <c r="B20" s="3" t="s">
        <v>302</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7"/>
    <col customWidth="1" max="3" min="3" width="4"/>
  </cols>
  <sheetData>
    <row r="1" spans="1:3">
      <c r="A1" s="1" t="s">
        <v>303</v>
      </c>
      <c r="B1" s="2" t="s">
        <v>1</v>
      </c>
    </row>
    <row r="2" spans="1:3">
      <c r="B2" s="2" t="s">
        <v>286</v>
      </c>
    </row>
    <row r="3" spans="1:3">
      <c r="A3" s="6" t="s">
        <v>248</v>
      </c>
    </row>
    <row r="4" spans="1:3">
      <c r="A4" s="3" t="s">
        <v>288</v>
      </c>
      <c r="B4" s="7" t="n">
        <v>263852</v>
      </c>
    </row>
    <row r="5" spans="1:3">
      <c r="A5" s="3" t="s">
        <v>304</v>
      </c>
    </row>
    <row r="6" spans="1:3">
      <c r="A6" s="6" t="s">
        <v>248</v>
      </c>
    </row>
    <row r="7" spans="1:3">
      <c r="A7" s="3" t="s">
        <v>288</v>
      </c>
      <c r="B7" s="4" t="n">
        <v>256092</v>
      </c>
    </row>
    <row r="8" spans="1:3">
      <c r="A8" s="3" t="s">
        <v>305</v>
      </c>
    </row>
    <row r="9" spans="1:3">
      <c r="A9" s="6" t="s">
        <v>248</v>
      </c>
    </row>
    <row r="10" spans="1:3">
      <c r="A10" s="3" t="s">
        <v>288</v>
      </c>
      <c r="B10" s="7" t="n">
        <v>7760</v>
      </c>
      <c r="C10" s="3" t="s">
        <v>109</v>
      </c>
    </row>
    <row r="11" spans="1:3"/>
    <row r="12" spans="1:3">
      <c r="A12" s="3" t="s">
        <v>109</v>
      </c>
      <c r="B12" s="3" t="s">
        <v>306</v>
      </c>
    </row>
  </sheetData>
  <mergeCells count="5">
    <mergeCell ref="A1:A2"/>
    <mergeCell ref="B1:C1"/>
    <mergeCell ref="B2:C2"/>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86</v>
      </c>
    </row>
    <row r="3" spans="1:2">
      <c r="A3" s="6" t="s">
        <v>252</v>
      </c>
    </row>
    <row r="4" spans="1:2">
      <c r="A4" s="3" t="s">
        <v>288</v>
      </c>
      <c r="B4" s="7" t="n">
        <v>263852</v>
      </c>
    </row>
    <row r="5" spans="1:2">
      <c r="A5" s="3" t="s">
        <v>308</v>
      </c>
    </row>
    <row r="6" spans="1:2">
      <c r="A6" s="6" t="s">
        <v>252</v>
      </c>
    </row>
    <row r="7" spans="1:2">
      <c r="A7" s="3" t="s">
        <v>288</v>
      </c>
      <c r="B7" s="4" t="n">
        <v>224817</v>
      </c>
    </row>
    <row r="8" spans="1:2">
      <c r="A8" s="3" t="s">
        <v>309</v>
      </c>
    </row>
    <row r="9" spans="1:2">
      <c r="A9" s="6" t="s">
        <v>252</v>
      </c>
    </row>
    <row r="10" spans="1:2">
      <c r="A10" s="3" t="s">
        <v>288</v>
      </c>
      <c r="B10" s="7" t="n">
        <v>39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7</v>
      </c>
    </row>
    <row r="3" spans="1:3">
      <c r="A3" s="3" t="s">
        <v>311</v>
      </c>
    </row>
    <row r="4" spans="1:3">
      <c r="A4" s="3" t="s">
        <v>312</v>
      </c>
      <c r="B4" s="3" t="s">
        <v>313</v>
      </c>
      <c r="C4" s="3" t="s">
        <v>314</v>
      </c>
    </row>
    <row r="5" spans="1:3">
      <c r="A5" s="3" t="s">
        <v>315</v>
      </c>
    </row>
    <row r="6" spans="1:3">
      <c r="A6" s="3" t="s">
        <v>312</v>
      </c>
      <c r="B6" s="3" t="s">
        <v>316</v>
      </c>
      <c r="C6" s="3"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v>
      </c>
      <c r="C1" s="2" t="s">
        <v>1</v>
      </c>
    </row>
    <row r="2" spans="1:4">
      <c r="C2" s="2" t="s">
        <v>2</v>
      </c>
      <c r="D2" s="2" t="s">
        <v>77</v>
      </c>
    </row>
    <row r="3" spans="1:4">
      <c r="A3" s="6" t="s">
        <v>78</v>
      </c>
    </row>
    <row r="4" spans="1:4">
      <c r="A4" s="3" t="s">
        <v>79</v>
      </c>
      <c r="C4" s="7" t="n">
        <v>135231</v>
      </c>
      <c r="D4" s="7" t="n">
        <v>147919</v>
      </c>
    </row>
    <row r="5" spans="1:4">
      <c r="A5" s="3" t="s">
        <v>80</v>
      </c>
      <c r="C5" s="4" t="n">
        <v>39035</v>
      </c>
      <c r="D5" s="4" t="n">
        <v>33399</v>
      </c>
    </row>
    <row r="6" spans="1:4">
      <c r="A6" s="3" t="s">
        <v>81</v>
      </c>
      <c r="C6" s="4" t="n">
        <v>49023</v>
      </c>
      <c r="D6" s="4" t="n">
        <v>46701</v>
      </c>
    </row>
    <row r="7" spans="1:4">
      <c r="A7" s="3" t="s">
        <v>82</v>
      </c>
      <c r="C7" s="4" t="n">
        <v>40563</v>
      </c>
      <c r="D7" s="4" t="n">
        <v>43958</v>
      </c>
    </row>
    <row r="8" spans="1:4">
      <c r="A8" s="3" t="s">
        <v>83</v>
      </c>
      <c r="C8" s="4" t="n">
        <v>0</v>
      </c>
      <c r="D8" s="4" t="n">
        <v>1524</v>
      </c>
    </row>
    <row r="9" spans="1:4">
      <c r="A9" s="3" t="s">
        <v>84</v>
      </c>
      <c r="C9" s="4" t="n">
        <v>263852</v>
      </c>
      <c r="D9" s="4" t="n">
        <v>273501</v>
      </c>
    </row>
    <row r="10" spans="1:4">
      <c r="A10" s="6" t="s">
        <v>85</v>
      </c>
    </row>
    <row r="11" spans="1:4">
      <c r="A11" s="3" t="s">
        <v>86</v>
      </c>
      <c r="C11" s="4" t="n">
        <v>78374</v>
      </c>
      <c r="D11" s="4" t="n">
        <v>73402</v>
      </c>
    </row>
    <row r="12" spans="1:4">
      <c r="A12" s="3" t="s">
        <v>87</v>
      </c>
      <c r="C12" s="4" t="n">
        <v>72498</v>
      </c>
      <c r="D12" s="4" t="n">
        <v>90359</v>
      </c>
    </row>
    <row r="13" spans="1:4">
      <c r="A13" s="3" t="s">
        <v>88</v>
      </c>
      <c r="C13" s="4" t="n">
        <v>9631</v>
      </c>
      <c r="D13" s="4" t="n">
        <v>7078</v>
      </c>
    </row>
    <row r="14" spans="1:4">
      <c r="A14" s="3" t="s">
        <v>89</v>
      </c>
      <c r="C14" s="4" t="n">
        <v>8433</v>
      </c>
      <c r="D14" s="4" t="n">
        <v>8225</v>
      </c>
    </row>
    <row r="15" spans="1:4">
      <c r="A15" s="3" t="s">
        <v>90</v>
      </c>
      <c r="C15" s="4" t="n">
        <v>7541</v>
      </c>
      <c r="D15" s="4" t="n">
        <v>7352</v>
      </c>
    </row>
    <row r="16" spans="1:4">
      <c r="A16" s="3" t="s">
        <v>91</v>
      </c>
      <c r="C16" s="4" t="n">
        <v>3228</v>
      </c>
      <c r="D16" s="4" t="n">
        <v>2955</v>
      </c>
    </row>
    <row r="17" spans="1:4">
      <c r="A17" s="3" t="s">
        <v>92</v>
      </c>
      <c r="C17" s="4" t="n">
        <v>2821</v>
      </c>
      <c r="D17" s="4" t="n">
        <v>2934</v>
      </c>
    </row>
    <row r="18" spans="1:4">
      <c r="A18" s="3" t="s">
        <v>93</v>
      </c>
      <c r="C18" s="4" t="n">
        <v>1655</v>
      </c>
      <c r="D18" s="4" t="n">
        <v>3423</v>
      </c>
    </row>
    <row r="19" spans="1:4">
      <c r="A19" s="3" t="s">
        <v>94</v>
      </c>
      <c r="C19" s="4" t="n">
        <v>184181</v>
      </c>
      <c r="D19" s="4" t="n">
        <v>195728</v>
      </c>
    </row>
    <row r="20" spans="1:4">
      <c r="A20" s="3" t="s">
        <v>95</v>
      </c>
      <c r="C20" s="4" t="n">
        <v>79671</v>
      </c>
      <c r="D20" s="4" t="n">
        <v>77773</v>
      </c>
    </row>
    <row r="21" spans="1:4">
      <c r="A21" s="6" t="s">
        <v>96</v>
      </c>
    </row>
    <row r="22" spans="1:4">
      <c r="A22" s="3" t="s">
        <v>97</v>
      </c>
      <c r="C22" s="4" t="n">
        <v>1900</v>
      </c>
      <c r="D22" s="4" t="n">
        <v>1652</v>
      </c>
    </row>
    <row r="23" spans="1:4">
      <c r="A23" s="3" t="s">
        <v>98</v>
      </c>
      <c r="C23" s="4" t="n">
        <v>-1182</v>
      </c>
      <c r="D23" s="4" t="n">
        <v>2562</v>
      </c>
    </row>
    <row r="24" spans="1:4">
      <c r="A24" s="3" t="s">
        <v>99</v>
      </c>
      <c r="C24" s="4" t="n">
        <v>-1330</v>
      </c>
      <c r="D24" s="4" t="n">
        <v>-1102</v>
      </c>
    </row>
    <row r="25" spans="1:4">
      <c r="A25" s="3" t="s">
        <v>100</v>
      </c>
      <c r="C25" s="4" t="n">
        <v>-143</v>
      </c>
      <c r="D25" s="4" t="n">
        <v>0</v>
      </c>
    </row>
    <row r="26" spans="1:4">
      <c r="A26" s="3" t="s">
        <v>101</v>
      </c>
      <c r="C26" s="4" t="n">
        <v>-755</v>
      </c>
      <c r="D26" s="4" t="n">
        <v>3112</v>
      </c>
    </row>
    <row r="27" spans="1:4">
      <c r="A27" s="3" t="s">
        <v>102</v>
      </c>
      <c r="C27" s="4" t="n">
        <v>78916</v>
      </c>
      <c r="D27" s="4" t="n">
        <v>80885</v>
      </c>
    </row>
    <row r="28" spans="1:4">
      <c r="A28" s="3" t="s">
        <v>103</v>
      </c>
      <c r="C28" s="4" t="n">
        <v>18910</v>
      </c>
      <c r="D28" s="4" t="n">
        <v>29858</v>
      </c>
    </row>
    <row r="29" spans="1:4">
      <c r="A29" s="3" t="s">
        <v>104</v>
      </c>
      <c r="C29" s="4" t="n">
        <v>60006</v>
      </c>
      <c r="D29" s="4" t="n">
        <v>51027</v>
      </c>
    </row>
    <row r="30" spans="1:4">
      <c r="A30" s="3" t="s">
        <v>105</v>
      </c>
      <c r="C30" s="4" t="n">
        <v>-325</v>
      </c>
      <c r="D30" s="4" t="n">
        <v>1386</v>
      </c>
    </row>
    <row r="31" spans="1:4">
      <c r="A31" s="3" t="s">
        <v>106</v>
      </c>
      <c r="C31" s="7" t="n">
        <v>60331</v>
      </c>
      <c r="D31" s="7" t="n">
        <v>49641</v>
      </c>
    </row>
    <row r="32" spans="1:4">
      <c r="A32" s="6" t="s">
        <v>107</v>
      </c>
    </row>
    <row r="33" spans="1:4">
      <c r="A33" s="3" t="s">
        <v>108</v>
      </c>
      <c r="B33" s="3" t="s">
        <v>109</v>
      </c>
      <c r="C33" s="8" t="n">
        <v>0.6</v>
      </c>
      <c r="D33" s="8" t="n">
        <v>0.49</v>
      </c>
    </row>
    <row r="34" spans="1:4">
      <c r="A34" s="3" t="s">
        <v>110</v>
      </c>
      <c r="C34" s="8" t="n">
        <v>0.25</v>
      </c>
      <c r="D34" s="8" t="n">
        <v>0.25</v>
      </c>
    </row>
    <row r="35" spans="1:4"/>
    <row r="36" spans="1:4">
      <c r="A36" s="3" t="s">
        <v>109</v>
      </c>
      <c r="B36" s="3" t="s">
        <v>111</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7</v>
      </c>
    </row>
    <row r="3" spans="1:3">
      <c r="A3" s="3" t="s">
        <v>319</v>
      </c>
    </row>
    <row r="4" spans="1:3">
      <c r="A4" s="6" t="s">
        <v>320</v>
      </c>
    </row>
    <row r="5" spans="1:3">
      <c r="A5" s="3" t="s">
        <v>312</v>
      </c>
      <c r="B5" s="3" t="s">
        <v>321</v>
      </c>
      <c r="C5" s="3" t="s">
        <v>322</v>
      </c>
    </row>
    <row r="6" spans="1:3">
      <c r="A6" s="3" t="s">
        <v>323</v>
      </c>
    </row>
    <row r="7" spans="1:3">
      <c r="A7" s="6" t="s">
        <v>320</v>
      </c>
    </row>
    <row r="8" spans="1:3">
      <c r="A8" s="3" t="s">
        <v>312</v>
      </c>
      <c r="B8" s="3" t="s">
        <v>324</v>
      </c>
      <c r="C8" s="3" t="s">
        <v>325</v>
      </c>
    </row>
    <row r="9" spans="1:3">
      <c r="A9" s="3" t="s">
        <v>326</v>
      </c>
    </row>
    <row r="10" spans="1:3">
      <c r="A10" s="6" t="s">
        <v>320</v>
      </c>
    </row>
    <row r="11" spans="1:3">
      <c r="A11" s="3" t="s">
        <v>312</v>
      </c>
      <c r="B11" s="3" t="s">
        <v>313</v>
      </c>
      <c r="C11" s="3"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7</v>
      </c>
      <c r="B1" s="2" t="s">
        <v>1</v>
      </c>
    </row>
    <row r="2" spans="1:4">
      <c r="B2" s="2" t="s">
        <v>2</v>
      </c>
      <c r="C2" s="2" t="s">
        <v>77</v>
      </c>
      <c r="D2" s="2" t="s">
        <v>26</v>
      </c>
    </row>
    <row r="3" spans="1:4">
      <c r="A3" s="6" t="s">
        <v>328</v>
      </c>
    </row>
    <row r="4" spans="1:4">
      <c r="A4" s="3" t="s">
        <v>329</v>
      </c>
      <c r="B4" s="7" t="n">
        <v>25600</v>
      </c>
      <c r="D4" s="7" t="n">
        <v>27400</v>
      </c>
    </row>
    <row r="5" spans="1:4">
      <c r="A5" s="3" t="s">
        <v>330</v>
      </c>
      <c r="B5" s="4" t="n">
        <v>87400</v>
      </c>
      <c r="C5" s="7" t="n">
        <v>90500</v>
      </c>
    </row>
    <row r="6" spans="1:4">
      <c r="A6" s="3" t="s">
        <v>29</v>
      </c>
      <c r="B6" s="4" t="n">
        <v>44200</v>
      </c>
      <c r="D6" s="4" t="n">
        <v>45411</v>
      </c>
    </row>
    <row r="7" spans="1:4">
      <c r="A7" s="3" t="s">
        <v>331</v>
      </c>
    </row>
    <row r="8" spans="1:4">
      <c r="A8" s="6" t="s">
        <v>328</v>
      </c>
    </row>
    <row r="9" spans="1:4">
      <c r="A9" s="3" t="s">
        <v>332</v>
      </c>
      <c r="B9" s="4" t="n">
        <v>57900</v>
      </c>
      <c r="C9" s="4" t="n">
        <v>59800</v>
      </c>
    </row>
    <row r="10" spans="1:4">
      <c r="A10" s="3" t="s">
        <v>333</v>
      </c>
    </row>
    <row r="11" spans="1:4">
      <c r="A11" s="6" t="s">
        <v>328</v>
      </c>
    </row>
    <row r="12" spans="1:4">
      <c r="A12" s="3" t="s">
        <v>332</v>
      </c>
      <c r="B12" s="4" t="n">
        <v>0</v>
      </c>
      <c r="C12" s="7" t="n">
        <v>0</v>
      </c>
    </row>
    <row r="13" spans="1:4">
      <c r="A13" s="3" t="s">
        <v>334</v>
      </c>
    </row>
    <row r="14" spans="1:4">
      <c r="A14" s="6" t="s">
        <v>328</v>
      </c>
    </row>
    <row r="15" spans="1:4">
      <c r="A15" s="3" t="s">
        <v>29</v>
      </c>
      <c r="B15" s="4" t="n">
        <v>39000</v>
      </c>
      <c r="D15" s="4" t="n">
        <v>39700</v>
      </c>
    </row>
    <row r="16" spans="1:4">
      <c r="A16" s="3" t="s">
        <v>57</v>
      </c>
      <c r="B16" s="4" t="n">
        <v>26700</v>
      </c>
      <c r="D16" s="4" t="n">
        <v>27700</v>
      </c>
    </row>
    <row r="17" spans="1:4">
      <c r="A17" s="3" t="s">
        <v>335</v>
      </c>
    </row>
    <row r="18" spans="1:4">
      <c r="A18" s="6" t="s">
        <v>328</v>
      </c>
    </row>
    <row r="19" spans="1:4">
      <c r="A19" s="3" t="s">
        <v>336</v>
      </c>
      <c r="B19" s="4" t="n">
        <v>900</v>
      </c>
      <c r="D19" s="4" t="n">
        <v>900</v>
      </c>
    </row>
    <row r="20" spans="1:4">
      <c r="A20" s="3" t="s">
        <v>337</v>
      </c>
      <c r="B20" s="4" t="n">
        <v>900</v>
      </c>
      <c r="D20" s="4" t="n">
        <v>900</v>
      </c>
    </row>
    <row r="21" spans="1:4">
      <c r="A21" s="3" t="s">
        <v>338</v>
      </c>
      <c r="B21" s="4" t="n">
        <v>69600</v>
      </c>
      <c r="D21" s="4" t="n">
        <v>55800</v>
      </c>
    </row>
    <row r="22" spans="1:4">
      <c r="A22" s="3" t="s">
        <v>339</v>
      </c>
    </row>
    <row r="23" spans="1:4">
      <c r="A23" s="6" t="s">
        <v>328</v>
      </c>
    </row>
    <row r="24" spans="1:4">
      <c r="A24" s="3" t="s">
        <v>29</v>
      </c>
      <c r="B24" s="4" t="n">
        <v>5200</v>
      </c>
      <c r="D24" s="4" t="n">
        <v>5700</v>
      </c>
    </row>
    <row r="25" spans="1:4">
      <c r="A25" s="3" t="s">
        <v>57</v>
      </c>
      <c r="B25" s="7" t="n">
        <v>2000</v>
      </c>
      <c r="D25" s="7" t="n">
        <v>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6</v>
      </c>
    </row>
    <row r="2" spans="1:3">
      <c r="A2" s="6" t="s">
        <v>328</v>
      </c>
    </row>
    <row r="3" spans="1:3">
      <c r="A3" s="3" t="s">
        <v>29</v>
      </c>
      <c r="B3" s="7" t="n">
        <v>44200</v>
      </c>
      <c r="C3" s="7" t="n">
        <v>45411</v>
      </c>
    </row>
    <row r="4" spans="1:3">
      <c r="A4" s="3" t="s">
        <v>341</v>
      </c>
      <c r="B4" s="4" t="n">
        <v>12600</v>
      </c>
      <c r="C4" s="4" t="n">
        <v>12700</v>
      </c>
    </row>
    <row r="5" spans="1:3">
      <c r="A5" s="3" t="s">
        <v>334</v>
      </c>
    </row>
    <row r="6" spans="1:3">
      <c r="A6" s="6" t="s">
        <v>328</v>
      </c>
    </row>
    <row r="7" spans="1:3">
      <c r="A7" s="3" t="s">
        <v>29</v>
      </c>
      <c r="B7" s="4" t="n">
        <v>39000</v>
      </c>
      <c r="C7" s="4" t="n">
        <v>39700</v>
      </c>
    </row>
    <row r="8" spans="1:3">
      <c r="A8" s="3" t="s">
        <v>342</v>
      </c>
      <c r="B8" s="4" t="n">
        <v>400</v>
      </c>
      <c r="C8" s="4" t="n">
        <v>400</v>
      </c>
    </row>
    <row r="9" spans="1:3">
      <c r="A9" s="3" t="s">
        <v>343</v>
      </c>
      <c r="B9" s="4" t="n">
        <v>26700</v>
      </c>
      <c r="C9" s="4" t="n">
        <v>27700</v>
      </c>
    </row>
    <row r="10" spans="1:3">
      <c r="A10" s="3" t="s">
        <v>344</v>
      </c>
    </row>
    <row r="11" spans="1:3">
      <c r="A11" s="6" t="s">
        <v>328</v>
      </c>
    </row>
    <row r="12" spans="1:3">
      <c r="A12" s="3" t="s">
        <v>345</v>
      </c>
      <c r="B12" s="4" t="n">
        <v>0</v>
      </c>
      <c r="C12" s="4" t="n">
        <v>100</v>
      </c>
    </row>
    <row r="13" spans="1:3">
      <c r="A13" s="3" t="s">
        <v>346</v>
      </c>
    </row>
    <row r="14" spans="1:3">
      <c r="A14" s="6" t="s">
        <v>328</v>
      </c>
    </row>
    <row r="15" spans="1:3">
      <c r="A15" s="3" t="s">
        <v>345</v>
      </c>
      <c r="B15" s="7" t="n">
        <v>700</v>
      </c>
      <c r="C15"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7</v>
      </c>
      <c r="B1" s="2" t="s">
        <v>2</v>
      </c>
      <c r="C1" s="2" t="s">
        <v>26</v>
      </c>
    </row>
    <row r="2" spans="1:3">
      <c r="A2" s="6" t="s">
        <v>348</v>
      </c>
    </row>
    <row r="3" spans="1:3">
      <c r="A3" s="3" t="s">
        <v>30</v>
      </c>
      <c r="B3" s="7" t="n">
        <v>7747</v>
      </c>
      <c r="C3" s="7" t="n">
        <v>7863</v>
      </c>
    </row>
    <row r="4" spans="1:3">
      <c r="A4" s="3" t="s">
        <v>29</v>
      </c>
      <c r="B4" s="4" t="n">
        <v>44200</v>
      </c>
      <c r="C4" s="4" t="n">
        <v>45411</v>
      </c>
    </row>
    <row r="5" spans="1:3">
      <c r="A5" s="3" t="s">
        <v>349</v>
      </c>
    </row>
    <row r="6" spans="1:3">
      <c r="A6" s="6" t="s">
        <v>348</v>
      </c>
    </row>
    <row r="7" spans="1:3">
      <c r="A7" s="3" t="s">
        <v>30</v>
      </c>
      <c r="B7" s="4" t="n">
        <v>3000</v>
      </c>
      <c r="C7" s="4" t="n">
        <v>3000</v>
      </c>
    </row>
    <row r="8" spans="1:3">
      <c r="A8" s="3" t="s">
        <v>29</v>
      </c>
      <c r="B8" s="4" t="n">
        <v>38600</v>
      </c>
      <c r="C8" s="4" t="n">
        <v>39200</v>
      </c>
    </row>
    <row r="9" spans="1:3">
      <c r="A9" s="3" t="s">
        <v>350</v>
      </c>
    </row>
    <row r="10" spans="1:3">
      <c r="A10" s="6" t="s">
        <v>348</v>
      </c>
    </row>
    <row r="11" spans="1:3">
      <c r="A11" s="3" t="s">
        <v>30</v>
      </c>
      <c r="B11" s="4" t="n">
        <v>2500</v>
      </c>
      <c r="C11" s="4" t="n">
        <v>2600</v>
      </c>
    </row>
    <row r="12" spans="1:3">
      <c r="A12" s="3" t="s">
        <v>351</v>
      </c>
    </row>
    <row r="13" spans="1:3">
      <c r="A13" s="6" t="s">
        <v>348</v>
      </c>
    </row>
    <row r="14" spans="1:3">
      <c r="A14" s="3" t="s">
        <v>29</v>
      </c>
      <c r="B14" s="4" t="n">
        <v>3200</v>
      </c>
      <c r="C14" s="4" t="n">
        <v>3800</v>
      </c>
    </row>
    <row r="15" spans="1:3">
      <c r="A15" s="3" t="s">
        <v>308</v>
      </c>
    </row>
    <row r="16" spans="1:3">
      <c r="A16" s="6" t="s">
        <v>348</v>
      </c>
    </row>
    <row r="17" spans="1:3">
      <c r="A17" s="3" t="s">
        <v>30</v>
      </c>
      <c r="B17" s="4" t="n">
        <v>1600</v>
      </c>
      <c r="C17" s="4" t="n">
        <v>1600</v>
      </c>
    </row>
    <row r="18" spans="1:3">
      <c r="A18" s="3" t="s">
        <v>309</v>
      </c>
    </row>
    <row r="19" spans="1:3">
      <c r="A19" s="6" t="s">
        <v>348</v>
      </c>
    </row>
    <row r="20" spans="1:3">
      <c r="A20" s="3" t="s">
        <v>30</v>
      </c>
      <c r="B20" s="7" t="n">
        <v>6100</v>
      </c>
      <c r="C20" s="7" t="n">
        <v>6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352</v>
      </c>
      <c r="C1" s="2" t="s">
        <v>1</v>
      </c>
    </row>
    <row r="2" spans="1:4">
      <c r="C2" s="2" t="s">
        <v>2</v>
      </c>
      <c r="D2" s="2" t="s">
        <v>77</v>
      </c>
    </row>
    <row r="3" spans="1:4">
      <c r="A3" s="6" t="s">
        <v>353</v>
      </c>
    </row>
    <row r="4" spans="1:4">
      <c r="A4" s="3" t="s">
        <v>98</v>
      </c>
      <c r="C4" s="7" t="n">
        <v>-1182</v>
      </c>
      <c r="D4" s="7" t="n">
        <v>2562</v>
      </c>
    </row>
    <row r="5" spans="1:4">
      <c r="A5" s="3" t="s">
        <v>354</v>
      </c>
    </row>
    <row r="6" spans="1:4">
      <c r="A6" s="6" t="s">
        <v>353</v>
      </c>
    </row>
    <row r="7" spans="1:4">
      <c r="A7" s="3" t="s">
        <v>355</v>
      </c>
      <c r="C7" s="4" t="n">
        <v>-1690</v>
      </c>
      <c r="D7" s="4" t="n">
        <v>707</v>
      </c>
    </row>
    <row r="8" spans="1:4">
      <c r="A8" s="3" t="s">
        <v>356</v>
      </c>
      <c r="B8" s="3" t="s">
        <v>109</v>
      </c>
      <c r="C8" s="4" t="n">
        <v>824</v>
      </c>
      <c r="D8" s="4" t="n">
        <v>999</v>
      </c>
    </row>
    <row r="9" spans="1:4">
      <c r="A9" s="3" t="s">
        <v>357</v>
      </c>
      <c r="B9" s="3" t="s">
        <v>109</v>
      </c>
      <c r="C9" s="4" t="n">
        <v>175</v>
      </c>
      <c r="D9" s="4" t="n">
        <v>568</v>
      </c>
    </row>
    <row r="10" spans="1:4">
      <c r="A10" s="3" t="s">
        <v>98</v>
      </c>
      <c r="C10" s="4" t="n">
        <v>-1041</v>
      </c>
      <c r="D10" s="4" t="n">
        <v>1138</v>
      </c>
    </row>
    <row r="11" spans="1:4">
      <c r="A11" s="3" t="s">
        <v>358</v>
      </c>
    </row>
    <row r="12" spans="1:4">
      <c r="A12" s="6" t="s">
        <v>353</v>
      </c>
    </row>
    <row r="13" spans="1:4">
      <c r="A13" s="3" t="s">
        <v>355</v>
      </c>
      <c r="C13" s="4" t="n">
        <v>-215</v>
      </c>
      <c r="D13" s="4" t="n">
        <v>260</v>
      </c>
    </row>
    <row r="14" spans="1:4">
      <c r="A14" s="3" t="s">
        <v>359</v>
      </c>
      <c r="B14" s="3" t="s">
        <v>109</v>
      </c>
      <c r="C14" s="4" t="n">
        <v>74</v>
      </c>
      <c r="D14" s="4" t="n">
        <v>1164</v>
      </c>
    </row>
    <row r="15" spans="1:4">
      <c r="A15" s="3" t="s">
        <v>98</v>
      </c>
      <c r="C15" s="7" t="n">
        <v>-141</v>
      </c>
      <c r="D15" s="7" t="n">
        <v>1424</v>
      </c>
    </row>
    <row r="16" spans="1:4"/>
    <row r="17" spans="1:4">
      <c r="A17" s="3" t="s">
        <v>109</v>
      </c>
      <c r="B17" s="3" t="s">
        <v>360</v>
      </c>
    </row>
  </sheetData>
  <mergeCells count="4">
    <mergeCell ref="A1:B2"/>
    <mergeCell ref="C1:D1"/>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1</v>
      </c>
      <c r="B1" s="2" t="s">
        <v>2</v>
      </c>
      <c r="C1" s="2" t="s">
        <v>26</v>
      </c>
    </row>
    <row r="2" spans="1:3">
      <c r="A2" s="3" t="s">
        <v>28</v>
      </c>
      <c r="B2" s="7" t="n">
        <v>325609</v>
      </c>
      <c r="C2" s="7" t="n">
        <v>316264</v>
      </c>
    </row>
    <row r="3" spans="1:3">
      <c r="A3" s="3" t="s">
        <v>362</v>
      </c>
    </row>
    <row r="4" spans="1:3">
      <c r="A4" s="3" t="s">
        <v>28</v>
      </c>
      <c r="B4" s="7" t="n">
        <v>318700</v>
      </c>
      <c r="C4" s="7" t="n">
        <v>309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26</v>
      </c>
    </row>
    <row r="2" spans="1:4">
      <c r="A2" s="3" t="s">
        <v>28</v>
      </c>
      <c r="C2" s="7" t="n">
        <v>325609</v>
      </c>
      <c r="D2" s="7" t="n">
        <v>316264</v>
      </c>
    </row>
    <row r="3" spans="1:4">
      <c r="A3" s="3" t="s">
        <v>364</v>
      </c>
      <c r="C3" s="4" t="n">
        <v>5619</v>
      </c>
      <c r="D3" s="4" t="n">
        <v>6170</v>
      </c>
    </row>
    <row r="4" spans="1:4">
      <c r="A4" s="3" t="s">
        <v>365</v>
      </c>
      <c r="C4" s="4" t="n">
        <v>38581</v>
      </c>
      <c r="D4" s="4" t="n">
        <v>39241</v>
      </c>
    </row>
    <row r="5" spans="1:4">
      <c r="A5" s="3" t="s">
        <v>366</v>
      </c>
      <c r="C5" s="4" t="n">
        <v>4644</v>
      </c>
      <c r="D5" s="4" t="n">
        <v>4737</v>
      </c>
    </row>
    <row r="6" spans="1:4">
      <c r="A6" s="3" t="s">
        <v>367</v>
      </c>
      <c r="C6" s="4" t="n">
        <v>3103</v>
      </c>
      <c r="D6" s="4" t="n">
        <v>3126</v>
      </c>
    </row>
    <row r="7" spans="1:4">
      <c r="A7" s="3" t="s">
        <v>368</v>
      </c>
      <c r="C7" s="4" t="n">
        <v>151723</v>
      </c>
      <c r="D7" s="4" t="n">
        <v>111202</v>
      </c>
    </row>
    <row r="8" spans="1:4">
      <c r="A8" s="3" t="s">
        <v>369</v>
      </c>
      <c r="B8" s="3" t="s">
        <v>109</v>
      </c>
      <c r="C8" s="4" t="n">
        <v>1058</v>
      </c>
      <c r="D8" s="4" t="n">
        <v>1240</v>
      </c>
    </row>
    <row r="9" spans="1:4">
      <c r="A9" s="3" t="s">
        <v>370</v>
      </c>
      <c r="C9" s="4" t="n">
        <v>378614</v>
      </c>
      <c r="D9" s="4" t="n">
        <v>370778</v>
      </c>
    </row>
    <row r="10" spans="1:4">
      <c r="A10" s="3" t="s">
        <v>371</v>
      </c>
      <c r="B10" s="3" t="s">
        <v>297</v>
      </c>
      <c r="C10" s="4" t="n">
        <v>820</v>
      </c>
      <c r="D10" s="4" t="n">
        <v>1203</v>
      </c>
    </row>
    <row r="11" spans="1:4">
      <c r="A11" s="3" t="s">
        <v>372</v>
      </c>
    </row>
    <row r="12" spans="1:4">
      <c r="A12" s="3" t="s">
        <v>28</v>
      </c>
      <c r="C12" s="4" t="n">
        <v>174179</v>
      </c>
      <c r="D12" s="4" t="n">
        <v>205364</v>
      </c>
    </row>
    <row r="13" spans="1:4">
      <c r="A13" s="3" t="s">
        <v>364</v>
      </c>
      <c r="C13" s="4" t="n">
        <v>4787</v>
      </c>
      <c r="D13" s="4" t="n">
        <v>5424</v>
      </c>
    </row>
    <row r="14" spans="1:4">
      <c r="A14" s="3" t="s">
        <v>365</v>
      </c>
      <c r="C14" s="4" t="n">
        <v>0</v>
      </c>
      <c r="D14" s="4" t="n">
        <v>0</v>
      </c>
    </row>
    <row r="15" spans="1:4">
      <c r="A15" s="3" t="s">
        <v>366</v>
      </c>
      <c r="C15" s="4" t="n">
        <v>4482</v>
      </c>
      <c r="D15" s="4" t="n">
        <v>4564</v>
      </c>
    </row>
    <row r="16" spans="1:4">
      <c r="A16" s="3" t="s">
        <v>367</v>
      </c>
      <c r="C16" s="4" t="n">
        <v>0</v>
      </c>
      <c r="D16" s="4" t="n">
        <v>0</v>
      </c>
    </row>
    <row r="17" spans="1:4">
      <c r="A17" s="3" t="s">
        <v>369</v>
      </c>
      <c r="B17" s="3" t="s">
        <v>109</v>
      </c>
      <c r="C17" s="4" t="n">
        <v>614</v>
      </c>
      <c r="D17" s="4" t="n">
        <v>123</v>
      </c>
    </row>
    <row r="18" spans="1:4">
      <c r="A18" s="3" t="s">
        <v>370</v>
      </c>
      <c r="C18" s="4" t="n">
        <v>184062</v>
      </c>
      <c r="D18" s="4" t="n">
        <v>215475</v>
      </c>
    </row>
    <row r="19" spans="1:4">
      <c r="A19" s="3" t="s">
        <v>371</v>
      </c>
      <c r="B19" s="3" t="s">
        <v>297</v>
      </c>
      <c r="C19" s="4" t="n">
        <v>36</v>
      </c>
      <c r="D19" s="4" t="n">
        <v>0</v>
      </c>
    </row>
    <row r="20" spans="1:4">
      <c r="A20" s="3" t="s">
        <v>373</v>
      </c>
    </row>
    <row r="21" spans="1:4">
      <c r="A21" s="3" t="s">
        <v>28</v>
      </c>
      <c r="C21" s="4" t="n">
        <v>0</v>
      </c>
      <c r="D21" s="4" t="n">
        <v>0</v>
      </c>
    </row>
    <row r="22" spans="1:4">
      <c r="A22" s="3" t="s">
        <v>364</v>
      </c>
      <c r="C22" s="4" t="n">
        <v>832</v>
      </c>
      <c r="D22" s="4" t="n">
        <v>746</v>
      </c>
    </row>
    <row r="23" spans="1:4">
      <c r="A23" s="3" t="s">
        <v>365</v>
      </c>
      <c r="C23" s="4" t="n">
        <v>38581</v>
      </c>
      <c r="D23" s="4" t="n">
        <v>39241</v>
      </c>
    </row>
    <row r="24" spans="1:4">
      <c r="A24" s="3" t="s">
        <v>366</v>
      </c>
      <c r="C24" s="4" t="n">
        <v>0</v>
      </c>
      <c r="D24" s="4" t="n">
        <v>0</v>
      </c>
    </row>
    <row r="25" spans="1:4">
      <c r="A25" s="3" t="s">
        <v>367</v>
      </c>
      <c r="C25" s="4" t="n">
        <v>2972</v>
      </c>
      <c r="D25" s="4" t="n">
        <v>2997</v>
      </c>
    </row>
    <row r="26" spans="1:4">
      <c r="A26" s="3" t="s">
        <v>369</v>
      </c>
      <c r="B26" s="3" t="s">
        <v>109</v>
      </c>
      <c r="C26" s="4" t="n">
        <v>30</v>
      </c>
      <c r="D26" s="4" t="n">
        <v>357</v>
      </c>
    </row>
    <row r="27" spans="1:4">
      <c r="A27" s="3" t="s">
        <v>370</v>
      </c>
      <c r="C27" s="4" t="n">
        <v>42415</v>
      </c>
      <c r="D27" s="4" t="n">
        <v>43341</v>
      </c>
    </row>
    <row r="28" spans="1:4">
      <c r="A28" s="3" t="s">
        <v>371</v>
      </c>
      <c r="B28" s="3" t="s">
        <v>297</v>
      </c>
      <c r="C28" s="4" t="n">
        <v>0</v>
      </c>
      <c r="D28" s="4" t="n">
        <v>0</v>
      </c>
    </row>
    <row r="29" spans="1:4">
      <c r="A29" s="3" t="s">
        <v>374</v>
      </c>
    </row>
    <row r="30" spans="1:4">
      <c r="A30" s="3" t="s">
        <v>28</v>
      </c>
      <c r="C30" s="4" t="n">
        <v>0</v>
      </c>
      <c r="D30" s="4" t="n">
        <v>0</v>
      </c>
    </row>
    <row r="31" spans="1:4">
      <c r="A31" s="3" t="s">
        <v>364</v>
      </c>
      <c r="C31" s="4" t="n">
        <v>0</v>
      </c>
      <c r="D31" s="4" t="n">
        <v>0</v>
      </c>
    </row>
    <row r="32" spans="1:4">
      <c r="A32" s="3" t="s">
        <v>365</v>
      </c>
      <c r="C32" s="4" t="n">
        <v>0</v>
      </c>
      <c r="D32" s="4" t="n">
        <v>0</v>
      </c>
    </row>
    <row r="33" spans="1:4">
      <c r="A33" s="3" t="s">
        <v>366</v>
      </c>
      <c r="C33" s="4" t="n">
        <v>0</v>
      </c>
      <c r="D33" s="4" t="n">
        <v>0</v>
      </c>
    </row>
    <row r="34" spans="1:4">
      <c r="A34" s="3" t="s">
        <v>367</v>
      </c>
      <c r="C34" s="4" t="n">
        <v>0</v>
      </c>
      <c r="D34" s="4" t="n">
        <v>0</v>
      </c>
    </row>
    <row r="35" spans="1:4">
      <c r="A35" s="3" t="s">
        <v>369</v>
      </c>
      <c r="B35" s="3" t="s">
        <v>109</v>
      </c>
      <c r="C35" s="4" t="n">
        <v>414</v>
      </c>
      <c r="D35" s="4" t="n">
        <v>760</v>
      </c>
    </row>
    <row r="36" spans="1:4">
      <c r="A36" s="3" t="s">
        <v>370</v>
      </c>
      <c r="C36" s="4" t="n">
        <v>414</v>
      </c>
      <c r="D36" s="4" t="n">
        <v>760</v>
      </c>
    </row>
    <row r="37" spans="1:4">
      <c r="A37" s="3" t="s">
        <v>371</v>
      </c>
      <c r="B37" s="3" t="s">
        <v>297</v>
      </c>
      <c r="C37" s="4" t="n">
        <v>784</v>
      </c>
      <c r="D37" s="4" t="n">
        <v>1203</v>
      </c>
    </row>
    <row r="38" spans="1:4">
      <c r="A38" s="3" t="s">
        <v>375</v>
      </c>
    </row>
    <row r="39" spans="1:4">
      <c r="A39" s="3" t="s">
        <v>368</v>
      </c>
      <c r="C39" s="4" t="n">
        <v>151430</v>
      </c>
      <c r="D39" s="4" t="n">
        <v>110900</v>
      </c>
    </row>
    <row r="40" spans="1:4">
      <c r="A40" s="3" t="s">
        <v>350</v>
      </c>
    </row>
    <row r="41" spans="1:4">
      <c r="A41" s="3" t="s">
        <v>368</v>
      </c>
      <c r="C41" s="4" t="n">
        <v>162</v>
      </c>
      <c r="D41" s="4" t="n">
        <v>173</v>
      </c>
    </row>
    <row r="42" spans="1:4">
      <c r="A42" s="3" t="s">
        <v>376</v>
      </c>
    </row>
    <row r="43" spans="1:4">
      <c r="A43" s="3" t="s">
        <v>368</v>
      </c>
      <c r="C43" s="7" t="n">
        <v>131</v>
      </c>
      <c r="D43" s="7" t="n">
        <v>129</v>
      </c>
    </row>
    <row r="44" spans="1:4"/>
    <row r="45" spans="1:4">
      <c r="A45" s="3" t="s">
        <v>109</v>
      </c>
      <c r="B45" s="3" t="s">
        <v>377</v>
      </c>
    </row>
    <row r="46" spans="1:4">
      <c r="A46" s="3" t="s">
        <v>297</v>
      </c>
      <c r="B46" s="3" t="s">
        <v>378</v>
      </c>
    </row>
  </sheetData>
  <mergeCells count="4">
    <mergeCell ref="A1:B1"/>
    <mergeCell ref="A44:C44"/>
    <mergeCell ref="B45:C45"/>
    <mergeCell ref="B46:C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79</v>
      </c>
      <c r="B1" s="2" t="s">
        <v>2</v>
      </c>
      <c r="C1" s="2" t="s">
        <v>26</v>
      </c>
      <c r="D1" s="2" t="s">
        <v>380</v>
      </c>
      <c r="E1" s="2" t="s">
        <v>381</v>
      </c>
    </row>
    <row r="2" spans="1:5">
      <c r="A2" s="3" t="s">
        <v>382</v>
      </c>
      <c r="D2" s="7" t="n">
        <v>375</v>
      </c>
      <c r="E2" s="7" t="n">
        <v>200</v>
      </c>
    </row>
    <row r="3" spans="1:5">
      <c r="A3" s="3" t="s">
        <v>383</v>
      </c>
      <c r="D3" s="9" t="n">
        <v>178.5</v>
      </c>
    </row>
    <row r="4" spans="1:5">
      <c r="A4" s="3" t="s">
        <v>384</v>
      </c>
      <c r="D4" s="4" t="n">
        <v>200</v>
      </c>
    </row>
    <row r="5" spans="1:5">
      <c r="A5" s="3" t="s">
        <v>385</v>
      </c>
      <c r="B5" s="7" t="n">
        <v>165</v>
      </c>
      <c r="C5" s="7" t="n">
        <v>170</v>
      </c>
      <c r="D5" s="7" t="n">
        <v>0</v>
      </c>
    </row>
    <row r="6" spans="1:5">
      <c r="A6" s="3" t="s">
        <v>386</v>
      </c>
      <c r="B6" s="3" t="s">
        <v>387</v>
      </c>
      <c r="C6" s="3" t="s">
        <v>388</v>
      </c>
    </row>
    <row r="7" spans="1:5">
      <c r="A7" s="3" t="s">
        <v>389</v>
      </c>
      <c r="B7" s="3" t="s">
        <v>390</v>
      </c>
    </row>
    <row r="8" spans="1:5">
      <c r="A8" s="3" t="s">
        <v>391</v>
      </c>
      <c r="B8" s="7" t="n">
        <v>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92</v>
      </c>
      <c r="B1" s="2" t="s">
        <v>1</v>
      </c>
      <c r="C1" s="2" t="s">
        <v>393</v>
      </c>
    </row>
    <row r="2" spans="1:3">
      <c r="B2" s="2" t="s">
        <v>2</v>
      </c>
      <c r="C2" s="2" t="s">
        <v>26</v>
      </c>
    </row>
    <row r="3" spans="1:3">
      <c r="A3" s="3" t="s">
        <v>394</v>
      </c>
      <c r="B3" s="4" t="n">
        <v>451769</v>
      </c>
      <c r="C3" s="4" t="n">
        <v>946570</v>
      </c>
    </row>
    <row r="4" spans="1:3">
      <c r="A4" s="3" t="s">
        <v>395</v>
      </c>
    </row>
    <row r="5" spans="1:3">
      <c r="A5" s="3" t="s">
        <v>394</v>
      </c>
      <c r="C5" s="4" t="n">
        <v>513570</v>
      </c>
    </row>
    <row r="6" spans="1:3">
      <c r="A6" s="3" t="s">
        <v>396</v>
      </c>
      <c r="B6" s="3" t="s">
        <v>397</v>
      </c>
    </row>
    <row r="7" spans="1:3">
      <c r="A7" s="3" t="s">
        <v>398</v>
      </c>
    </row>
    <row r="8" spans="1:3">
      <c r="A8" s="3" t="s">
        <v>396</v>
      </c>
      <c r="C8" s="3"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00</v>
      </c>
      <c r="B1" s="2" t="s">
        <v>1</v>
      </c>
    </row>
    <row r="2" spans="1:4">
      <c r="B2" s="2" t="s">
        <v>2</v>
      </c>
      <c r="C2" s="2" t="s">
        <v>77</v>
      </c>
      <c r="D2" s="2" t="s">
        <v>401</v>
      </c>
    </row>
    <row r="3" spans="1:4">
      <c r="A3" s="3" t="s">
        <v>402</v>
      </c>
      <c r="B3" s="7" t="n">
        <v>3876</v>
      </c>
      <c r="C3" s="7" t="n">
        <v>13569</v>
      </c>
    </row>
    <row r="4" spans="1:4">
      <c r="A4" s="3" t="s">
        <v>127</v>
      </c>
    </row>
    <row r="5" spans="1:4">
      <c r="A5" s="3" t="s">
        <v>402</v>
      </c>
      <c r="B5" s="7" t="n">
        <v>3876</v>
      </c>
      <c r="C5" s="7" t="n">
        <v>13569</v>
      </c>
    </row>
    <row r="6" spans="1:4">
      <c r="A6" s="3" t="s">
        <v>66</v>
      </c>
    </row>
    <row r="7" spans="1:4">
      <c r="A7" s="3" t="s">
        <v>403</v>
      </c>
      <c r="D7" s="4" t="n">
        <v>4</v>
      </c>
    </row>
    <row r="8" spans="1:4">
      <c r="A8" s="3" t="s">
        <v>404</v>
      </c>
      <c r="B8" s="9" t="n">
        <v>0.1</v>
      </c>
    </row>
    <row r="9" spans="1:4">
      <c r="A9" s="3" t="s">
        <v>405</v>
      </c>
      <c r="B9" s="9"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04</v>
      </c>
      <c r="B3" s="7" t="n">
        <v>60006</v>
      </c>
      <c r="C3" s="7" t="n">
        <v>51027</v>
      </c>
    </row>
    <row r="4" spans="1:3">
      <c r="A4" s="6" t="s">
        <v>113</v>
      </c>
    </row>
    <row r="5" spans="1:3">
      <c r="A5" s="3" t="s">
        <v>114</v>
      </c>
      <c r="B5" s="4" t="n">
        <v>243</v>
      </c>
      <c r="C5" s="4" t="n">
        <v>140</v>
      </c>
    </row>
    <row r="6" spans="1:3">
      <c r="A6" s="3" t="s">
        <v>115</v>
      </c>
      <c r="B6" s="4" t="n">
        <v>-191</v>
      </c>
      <c r="C6" s="4" t="n">
        <v>0</v>
      </c>
    </row>
    <row r="7" spans="1:3">
      <c r="A7" s="3" t="s">
        <v>116</v>
      </c>
      <c r="B7" s="4" t="n">
        <v>0</v>
      </c>
      <c r="C7" s="4" t="n">
        <v>1117</v>
      </c>
    </row>
    <row r="8" spans="1:3">
      <c r="A8" s="3" t="s">
        <v>117</v>
      </c>
      <c r="B8" s="4" t="n">
        <v>-29</v>
      </c>
      <c r="C8" s="4" t="n">
        <v>-647</v>
      </c>
    </row>
    <row r="9" spans="1:3">
      <c r="A9" s="3" t="s">
        <v>118</v>
      </c>
      <c r="B9" s="4" t="n">
        <v>23</v>
      </c>
      <c r="C9" s="4" t="n">
        <v>610</v>
      </c>
    </row>
    <row r="10" spans="1:3">
      <c r="A10" s="3" t="s">
        <v>119</v>
      </c>
      <c r="B10" s="4" t="n">
        <v>60029</v>
      </c>
      <c r="C10" s="4" t="n">
        <v>51637</v>
      </c>
    </row>
    <row r="11" spans="1:3">
      <c r="A11" s="3" t="s">
        <v>120</v>
      </c>
      <c r="B11" s="4" t="n">
        <v>-325</v>
      </c>
      <c r="C11" s="4" t="n">
        <v>910</v>
      </c>
    </row>
    <row r="12" spans="1:3">
      <c r="A12" s="3" t="s">
        <v>121</v>
      </c>
      <c r="B12" s="4" t="n">
        <v>0</v>
      </c>
      <c r="C12" s="4" t="n">
        <v>476</v>
      </c>
    </row>
    <row r="13" spans="1:3">
      <c r="A13" s="3" t="s">
        <v>122</v>
      </c>
      <c r="B13" s="7" t="n">
        <v>60354</v>
      </c>
      <c r="C13" s="7" t="n">
        <v>502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6</v>
      </c>
      <c r="C1" s="2" t="s">
        <v>1</v>
      </c>
    </row>
    <row r="2" spans="1:4">
      <c r="C2" s="2" t="s">
        <v>2</v>
      </c>
      <c r="D2" s="2" t="s">
        <v>77</v>
      </c>
    </row>
    <row r="3" spans="1:4">
      <c r="A3" s="6" t="s">
        <v>222</v>
      </c>
    </row>
    <row r="4" spans="1:4">
      <c r="A4" s="3" t="s">
        <v>407</v>
      </c>
      <c r="C4" s="7" t="n">
        <v>60331</v>
      </c>
      <c r="D4" s="7" t="n">
        <v>49641</v>
      </c>
    </row>
    <row r="5" spans="1:4">
      <c r="A5" s="3" t="s">
        <v>408</v>
      </c>
      <c r="B5" s="3" t="s">
        <v>109</v>
      </c>
      <c r="C5" s="4" t="n">
        <v>-2375</v>
      </c>
      <c r="D5" s="4" t="n">
        <v>-1964</v>
      </c>
    </row>
    <row r="6" spans="1:4">
      <c r="A6" s="3" t="s">
        <v>409</v>
      </c>
      <c r="B6" s="3" t="s">
        <v>109</v>
      </c>
      <c r="C6" s="4" t="n">
        <v>-2375</v>
      </c>
      <c r="D6" s="4" t="n">
        <v>-1964</v>
      </c>
    </row>
    <row r="7" spans="1:4">
      <c r="A7" s="3" t="s">
        <v>410</v>
      </c>
      <c r="B7" s="3" t="s">
        <v>297</v>
      </c>
      <c r="C7" s="4" t="n">
        <v>57956</v>
      </c>
      <c r="D7" s="4" t="n">
        <v>47677</v>
      </c>
    </row>
    <row r="8" spans="1:4">
      <c r="A8" s="3" t="s">
        <v>411</v>
      </c>
      <c r="B8" s="3" t="s">
        <v>297</v>
      </c>
      <c r="C8" s="7" t="n">
        <v>57956</v>
      </c>
      <c r="D8" s="7" t="n">
        <v>47677</v>
      </c>
    </row>
    <row r="9" spans="1:4">
      <c r="A9" s="6" t="s">
        <v>412</v>
      </c>
    </row>
    <row r="10" spans="1:4">
      <c r="A10" s="3" t="s">
        <v>413</v>
      </c>
      <c r="B10" s="3" t="s">
        <v>297</v>
      </c>
      <c r="C10" s="4" t="n">
        <v>97187</v>
      </c>
      <c r="D10" s="4" t="n">
        <v>97863</v>
      </c>
    </row>
    <row r="11" spans="1:4">
      <c r="A11" s="3" t="s">
        <v>414</v>
      </c>
      <c r="C11" s="4" t="n">
        <v>2</v>
      </c>
      <c r="D11" s="4" t="n">
        <v>1</v>
      </c>
    </row>
    <row r="12" spans="1:4">
      <c r="A12" s="3" t="s">
        <v>415</v>
      </c>
      <c r="B12" s="3" t="s">
        <v>297</v>
      </c>
      <c r="C12" s="4" t="n">
        <v>97189</v>
      </c>
      <c r="D12" s="4" t="n">
        <v>97864</v>
      </c>
    </row>
    <row r="13" spans="1:4">
      <c r="A13" s="3" t="s">
        <v>416</v>
      </c>
      <c r="B13" s="3" t="s">
        <v>297</v>
      </c>
      <c r="C13" s="8" t="n">
        <v>0.6</v>
      </c>
      <c r="D13" s="8" t="n">
        <v>0.49</v>
      </c>
    </row>
    <row r="14" spans="1:4"/>
    <row r="15" spans="1:4">
      <c r="A15" s="3" t="s">
        <v>109</v>
      </c>
      <c r="B15" s="3" t="s">
        <v>417</v>
      </c>
    </row>
    <row r="16" spans="1:4">
      <c r="A16" s="3" t="s">
        <v>297</v>
      </c>
      <c r="B16" s="3" t="s">
        <v>111</v>
      </c>
    </row>
  </sheetData>
  <mergeCells count="5">
    <mergeCell ref="A1:B2"/>
    <mergeCell ref="C1:D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18</v>
      </c>
      <c r="B1" s="2" t="s">
        <v>286</v>
      </c>
    </row>
    <row r="2" spans="1:2">
      <c r="A2" s="3" t="s">
        <v>419</v>
      </c>
      <c r="B2" s="7" t="n">
        <v>31</v>
      </c>
    </row>
    <row r="3" spans="1:2">
      <c r="A3" s="3" t="s">
        <v>420</v>
      </c>
    </row>
    <row r="4" spans="1:2">
      <c r="A4" s="3" t="s">
        <v>421</v>
      </c>
      <c r="B4" s="7"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93</v>
      </c>
    </row>
    <row r="2" spans="1:2">
      <c r="B2" s="2" t="s">
        <v>423</v>
      </c>
    </row>
    <row r="3" spans="1:2">
      <c r="A3" s="6" t="s">
        <v>228</v>
      </c>
    </row>
    <row r="4" spans="1:2">
      <c r="A4" s="3" t="s">
        <v>424</v>
      </c>
      <c r="B4" s="10" t="n">
        <v>70.4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s>
  <sheetData>
    <row r="1" spans="1:4">
      <c r="A1" s="1" t="s">
        <v>425</v>
      </c>
      <c r="B1" s="2" t="s">
        <v>426</v>
      </c>
      <c r="C1" s="2" t="s">
        <v>427</v>
      </c>
      <c r="D1" s="2" t="s">
        <v>428</v>
      </c>
    </row>
    <row r="2" spans="1:4">
      <c r="A2" s="3" t="s">
        <v>429</v>
      </c>
      <c r="D2" s="3" t="s">
        <v>430</v>
      </c>
    </row>
    <row r="3" spans="1:4">
      <c r="A3" s="3" t="s">
        <v>431</v>
      </c>
      <c r="B3" s="3" t="s">
        <v>432</v>
      </c>
    </row>
    <row r="4" spans="1:4">
      <c r="A4" s="3" t="s">
        <v>433</v>
      </c>
      <c r="B4" s="11" t="n">
        <v>250</v>
      </c>
    </row>
    <row r="5" spans="1:4">
      <c r="A5" s="3" t="s">
        <v>434</v>
      </c>
      <c r="B5" s="12" t="n">
        <v>1.43192</v>
      </c>
    </row>
    <row r="6" spans="1:4">
      <c r="A6" s="3" t="s">
        <v>435</v>
      </c>
      <c r="B6" s="12" t="n">
        <v>1.42522</v>
      </c>
    </row>
    <row r="7" spans="1:4">
      <c r="A7" s="3" t="s">
        <v>436</v>
      </c>
      <c r="B7" s="3" t="s">
        <v>437</v>
      </c>
    </row>
    <row r="8" spans="1:4">
      <c r="A8" s="3" t="s">
        <v>438</v>
      </c>
      <c r="B8" s="4" t="n">
        <v>358</v>
      </c>
    </row>
    <row r="9" spans="1:4">
      <c r="A9" s="3" t="s">
        <v>439</v>
      </c>
      <c r="C9" s="8" t="n">
        <v>0.27</v>
      </c>
    </row>
    <row r="10" spans="1:4">
      <c r="A10" s="3" t="s">
        <v>440</v>
      </c>
    </row>
    <row r="11" spans="1:4">
      <c r="A11" s="3" t="s">
        <v>441</v>
      </c>
      <c r="D11" s="11" t="n">
        <v>246</v>
      </c>
    </row>
    <row r="12" spans="1:4">
      <c r="A12" s="3" t="s">
        <v>442</v>
      </c>
      <c r="D12" s="11" t="n">
        <v>4</v>
      </c>
    </row>
    <row r="13" spans="1:4">
      <c r="A13" s="3" t="s">
        <v>443</v>
      </c>
    </row>
    <row r="14" spans="1:4">
      <c r="A14" s="3" t="s">
        <v>444</v>
      </c>
      <c r="D14" s="3" t="s">
        <v>445</v>
      </c>
    </row>
    <row r="15" spans="1:4">
      <c r="A15" s="3" t="s">
        <v>446</v>
      </c>
    </row>
    <row r="16" spans="1:4">
      <c r="A16" s="3" t="s">
        <v>444</v>
      </c>
      <c r="D16" s="3" t="s">
        <v>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67"/>
    <col customWidth="1" max="7" min="7" width="36"/>
    <col customWidth="1" max="8" min="8" width="61"/>
    <col customWidth="1" max="9" min="9" width="77"/>
  </cols>
  <sheetData>
    <row r="1" spans="1:9">
      <c r="A1" s="1" t="s">
        <v>123</v>
      </c>
      <c r="B1" s="2" t="s">
        <v>124</v>
      </c>
      <c r="C1" s="2" t="s">
        <v>125</v>
      </c>
      <c r="D1" s="2" t="s">
        <v>126</v>
      </c>
      <c r="E1" s="2" t="s">
        <v>127</v>
      </c>
      <c r="F1" s="2" t="s">
        <v>128</v>
      </c>
      <c r="G1" s="2" t="s">
        <v>129</v>
      </c>
      <c r="H1" s="2" t="s">
        <v>130</v>
      </c>
      <c r="I1" s="2" t="s">
        <v>131</v>
      </c>
    </row>
    <row r="2" spans="1:9">
      <c r="A2" s="3" t="s">
        <v>132</v>
      </c>
      <c r="B2" s="7" t="n">
        <v>595784</v>
      </c>
      <c r="C2" s="7" t="n">
        <v>320982</v>
      </c>
      <c r="D2" s="7" t="n">
        <v>529749</v>
      </c>
      <c r="E2" s="7" t="n">
        <v>-255382</v>
      </c>
      <c r="F2" s="7" t="n">
        <v>-523</v>
      </c>
      <c r="G2" s="7" t="n">
        <v>594826</v>
      </c>
      <c r="H2" s="7" t="n">
        <v>958</v>
      </c>
    </row>
    <row r="3" spans="1:9">
      <c r="A3" s="3" t="s">
        <v>133</v>
      </c>
      <c r="I3" s="7" t="n">
        <v>31362</v>
      </c>
    </row>
    <row r="4" spans="1:9">
      <c r="A4" s="3" t="s">
        <v>106</v>
      </c>
      <c r="B4" s="4" t="n">
        <v>50117</v>
      </c>
      <c r="D4" s="4" t="n">
        <v>49641</v>
      </c>
      <c r="G4" s="4" t="n">
        <v>49641</v>
      </c>
      <c r="H4" s="4" t="n">
        <v>476</v>
      </c>
      <c r="I4" s="4" t="n">
        <v>910</v>
      </c>
    </row>
    <row r="5" spans="1:9">
      <c r="A5" s="3" t="s">
        <v>118</v>
      </c>
      <c r="B5" s="4" t="n">
        <v>610</v>
      </c>
      <c r="F5" s="4" t="n">
        <v>610</v>
      </c>
      <c r="G5" s="4" t="n">
        <v>610</v>
      </c>
      <c r="I5" s="4" t="n">
        <v>0</v>
      </c>
    </row>
    <row r="6" spans="1:9">
      <c r="A6" s="3" t="s">
        <v>134</v>
      </c>
      <c r="I6" s="4" t="n">
        <v>2818</v>
      </c>
    </row>
    <row r="7" spans="1:9">
      <c r="A7" s="3" t="s">
        <v>135</v>
      </c>
      <c r="I7" s="4" t="n">
        <v>-1891</v>
      </c>
    </row>
    <row r="8" spans="1:9">
      <c r="A8" s="3" t="s">
        <v>136</v>
      </c>
      <c r="B8" s="4" t="n">
        <v>6648</v>
      </c>
      <c r="C8" s="4" t="n">
        <v>6648</v>
      </c>
      <c r="D8" s="4" t="n">
        <v>-13702</v>
      </c>
      <c r="E8" s="4" t="n">
        <v>13702</v>
      </c>
      <c r="G8" s="4" t="n">
        <v>6648</v>
      </c>
    </row>
    <row r="9" spans="1:9">
      <c r="A9" s="3" t="s">
        <v>137</v>
      </c>
      <c r="B9" s="4" t="n">
        <v>-25466</v>
      </c>
      <c r="D9" s="4" t="n">
        <v>-25466</v>
      </c>
      <c r="G9" s="4" t="n">
        <v>-25466</v>
      </c>
    </row>
    <row r="10" spans="1:9">
      <c r="A10" s="3" t="s">
        <v>138</v>
      </c>
      <c r="B10" s="4" t="n">
        <v>-1434</v>
      </c>
      <c r="H10" s="4" t="n">
        <v>-1434</v>
      </c>
      <c r="I10" s="4" t="n">
        <v>-3009</v>
      </c>
    </row>
    <row r="11" spans="1:9">
      <c r="A11" s="3" t="s">
        <v>139</v>
      </c>
      <c r="B11" s="4" t="n">
        <v>-13569</v>
      </c>
      <c r="E11" s="4" t="n">
        <v>-13569</v>
      </c>
      <c r="G11" s="4" t="n">
        <v>-13569</v>
      </c>
    </row>
    <row r="12" spans="1:9">
      <c r="A12" s="3" t="s">
        <v>140</v>
      </c>
      <c r="B12" s="4" t="n">
        <v>612690</v>
      </c>
      <c r="C12" s="4" t="n">
        <v>327630</v>
      </c>
      <c r="D12" s="4" t="n">
        <v>540222</v>
      </c>
      <c r="E12" s="4" t="n">
        <v>-255249</v>
      </c>
      <c r="F12" s="4" t="n">
        <v>87</v>
      </c>
      <c r="G12" s="4" t="n">
        <v>612690</v>
      </c>
      <c r="H12" s="4" t="n">
        <v>0</v>
      </c>
    </row>
    <row r="13" spans="1:9">
      <c r="A13" s="3" t="s">
        <v>141</v>
      </c>
      <c r="I13" s="4" t="n">
        <v>30190</v>
      </c>
    </row>
    <row r="14" spans="1:9">
      <c r="A14" s="3" t="s">
        <v>142</v>
      </c>
      <c r="B14" s="4" t="n">
        <v>761215</v>
      </c>
      <c r="C14" s="4" t="n">
        <v>343378</v>
      </c>
      <c r="D14" s="4" t="n">
        <v>697359</v>
      </c>
      <c r="E14" s="4" t="n">
        <v>-278732</v>
      </c>
      <c r="F14" s="4" t="n">
        <v>-790</v>
      </c>
      <c r="G14" s="4" t="n">
        <v>761215</v>
      </c>
      <c r="H14" s="4" t="n">
        <v>0</v>
      </c>
    </row>
    <row r="15" spans="1:9">
      <c r="A15" s="3" t="s">
        <v>143</v>
      </c>
      <c r="I15" s="4" t="n">
        <v>30163</v>
      </c>
    </row>
    <row r="16" spans="1:9">
      <c r="A16" s="3" t="s">
        <v>106</v>
      </c>
      <c r="B16" s="4" t="n">
        <v>60331</v>
      </c>
      <c r="D16" s="4" t="n">
        <v>60331</v>
      </c>
      <c r="G16" s="4" t="n">
        <v>60331</v>
      </c>
      <c r="H16" s="4" t="n">
        <v>0</v>
      </c>
      <c r="I16" s="4" t="n">
        <v>-325</v>
      </c>
    </row>
    <row r="17" spans="1:9">
      <c r="A17" s="3" t="s">
        <v>118</v>
      </c>
      <c r="B17" s="4" t="n">
        <v>277</v>
      </c>
      <c r="F17" s="4" t="n">
        <v>277</v>
      </c>
      <c r="G17" s="4" t="n">
        <v>277</v>
      </c>
      <c r="I17" s="4" t="n">
        <v>0</v>
      </c>
    </row>
    <row r="18" spans="1:9">
      <c r="A18" s="3" t="s">
        <v>134</v>
      </c>
      <c r="I18" s="4" t="n">
        <v>500</v>
      </c>
    </row>
    <row r="19" spans="1:9">
      <c r="A19" s="3" t="s">
        <v>136</v>
      </c>
      <c r="B19" s="4" t="n">
        <v>7067</v>
      </c>
      <c r="C19" s="4" t="n">
        <v>6966</v>
      </c>
      <c r="D19" s="4" t="n">
        <v>-10721</v>
      </c>
      <c r="E19" s="4" t="n">
        <v>10822</v>
      </c>
      <c r="G19" s="4" t="n">
        <v>7067</v>
      </c>
    </row>
    <row r="20" spans="1:9">
      <c r="A20" s="3" t="s">
        <v>137</v>
      </c>
      <c r="B20" s="4" t="n">
        <v>-25265</v>
      </c>
      <c r="D20" s="4" t="n">
        <v>-25265</v>
      </c>
      <c r="G20" s="4" t="n">
        <v>-25265</v>
      </c>
    </row>
    <row r="21" spans="1:9">
      <c r="A21" s="3" t="s">
        <v>138</v>
      </c>
      <c r="B21" s="4" t="n">
        <v>0</v>
      </c>
      <c r="I21" s="4" t="n">
        <v>-1684</v>
      </c>
    </row>
    <row r="22" spans="1:9">
      <c r="A22" s="3" t="s">
        <v>139</v>
      </c>
      <c r="B22" s="4" t="n">
        <v>-3876</v>
      </c>
      <c r="E22" s="4" t="n">
        <v>-3876</v>
      </c>
      <c r="G22" s="4" t="n">
        <v>-3876</v>
      </c>
    </row>
    <row r="23" spans="1:9">
      <c r="A23" s="3" t="s">
        <v>144</v>
      </c>
      <c r="B23" s="4" t="n">
        <v>799620</v>
      </c>
      <c r="C23" s="7" t="n">
        <v>350344</v>
      </c>
      <c r="D23" s="4" t="n">
        <v>721829</v>
      </c>
      <c r="E23" s="7" t="n">
        <v>-271786</v>
      </c>
      <c r="F23" s="4" t="n">
        <v>-767</v>
      </c>
      <c r="G23" s="4" t="n">
        <v>799620</v>
      </c>
      <c r="H23" s="7" t="n">
        <v>0</v>
      </c>
    </row>
    <row r="24" spans="1:9">
      <c r="A24" s="3" t="s">
        <v>145</v>
      </c>
      <c r="I24" s="7" t="n">
        <v>28654</v>
      </c>
    </row>
    <row r="25" spans="1:9">
      <c r="A25" s="3" t="s">
        <v>146</v>
      </c>
      <c r="B25" s="7" t="n">
        <v>-129</v>
      </c>
      <c r="D25" s="7" t="n">
        <v>125</v>
      </c>
      <c r="F25" s="7" t="n">
        <v>-254</v>
      </c>
      <c r="G25" s="7" t="n">
        <v>-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7</v>
      </c>
    </row>
    <row r="3" spans="1:3">
      <c r="A3" s="6" t="s">
        <v>148</v>
      </c>
    </row>
    <row r="4" spans="1:3">
      <c r="A4" s="3" t="s">
        <v>104</v>
      </c>
      <c r="B4" s="7" t="n">
        <v>60006</v>
      </c>
      <c r="C4" s="7" t="n">
        <v>51027</v>
      </c>
    </row>
    <row r="5" spans="1:3">
      <c r="A5" s="6" t="s">
        <v>149</v>
      </c>
    </row>
    <row r="6" spans="1:3">
      <c r="A6" s="3" t="s">
        <v>150</v>
      </c>
      <c r="B6" s="4" t="n">
        <v>839</v>
      </c>
      <c r="C6" s="4" t="n">
        <v>2608</v>
      </c>
    </row>
    <row r="7" spans="1:3">
      <c r="A7" s="3" t="s">
        <v>151</v>
      </c>
      <c r="B7" s="4" t="n">
        <v>2638</v>
      </c>
      <c r="C7" s="4" t="n">
        <v>2584</v>
      </c>
    </row>
    <row r="8" spans="1:3">
      <c r="A8" s="3" t="s">
        <v>152</v>
      </c>
      <c r="B8" s="4" t="n">
        <v>6967</v>
      </c>
      <c r="C8" s="4" t="n">
        <v>6672</v>
      </c>
    </row>
    <row r="9" spans="1:3">
      <c r="A9" s="3" t="s">
        <v>153</v>
      </c>
      <c r="B9" s="4" t="n">
        <v>-723</v>
      </c>
      <c r="C9" s="4" t="n">
        <v>-1514</v>
      </c>
    </row>
    <row r="10" spans="1:3">
      <c r="A10" s="3" t="s">
        <v>154</v>
      </c>
      <c r="B10" s="4" t="n">
        <v>4318</v>
      </c>
      <c r="C10" s="4" t="n">
        <v>5780</v>
      </c>
    </row>
    <row r="11" spans="1:3">
      <c r="A11" s="3" t="s">
        <v>155</v>
      </c>
      <c r="B11" s="4" t="n">
        <v>1905</v>
      </c>
      <c r="C11" s="4" t="n">
        <v>-967</v>
      </c>
    </row>
    <row r="12" spans="1:3">
      <c r="A12" s="3" t="s">
        <v>156</v>
      </c>
      <c r="B12" s="4" t="n">
        <v>500</v>
      </c>
      <c r="C12" s="4" t="n">
        <v>2709</v>
      </c>
    </row>
    <row r="13" spans="1:3">
      <c r="A13" s="3" t="s">
        <v>157</v>
      </c>
      <c r="B13" s="4" t="n">
        <v>-43</v>
      </c>
      <c r="C13" s="4" t="n">
        <v>-1324</v>
      </c>
    </row>
    <row r="14" spans="1:3">
      <c r="A14" s="6" t="s">
        <v>158</v>
      </c>
    </row>
    <row r="15" spans="1:3">
      <c r="A15" s="3" t="s">
        <v>159</v>
      </c>
      <c r="B15" s="4" t="n">
        <v>3424</v>
      </c>
      <c r="C15" s="4" t="n">
        <v>98</v>
      </c>
    </row>
    <row r="16" spans="1:3">
      <c r="A16" s="3" t="s">
        <v>160</v>
      </c>
      <c r="B16" s="4" t="n">
        <v>861</v>
      </c>
      <c r="C16" s="4" t="n">
        <v>991</v>
      </c>
    </row>
    <row r="17" spans="1:3">
      <c r="A17" s="3" t="s">
        <v>161</v>
      </c>
      <c r="B17" s="4" t="n">
        <v>-43666</v>
      </c>
      <c r="C17" s="4" t="n">
        <v>-57632</v>
      </c>
    </row>
    <row r="18" spans="1:3">
      <c r="A18" s="3" t="s">
        <v>162</v>
      </c>
      <c r="B18" s="4" t="n">
        <v>11070</v>
      </c>
      <c r="C18" s="4" t="n">
        <v>22187</v>
      </c>
    </row>
    <row r="19" spans="1:3">
      <c r="A19" s="3" t="s">
        <v>163</v>
      </c>
      <c r="B19" s="4" t="n">
        <v>48096</v>
      </c>
      <c r="C19" s="4" t="n">
        <v>33219</v>
      </c>
    </row>
    <row r="20" spans="1:3">
      <c r="A20" s="6" t="s">
        <v>164</v>
      </c>
    </row>
    <row r="21" spans="1:3">
      <c r="A21" s="3" t="s">
        <v>165</v>
      </c>
      <c r="B21" s="4" t="n">
        <v>-1555</v>
      </c>
      <c r="C21" s="4" t="n">
        <v>-2218</v>
      </c>
    </row>
    <row r="22" spans="1:3">
      <c r="A22" s="3" t="s">
        <v>166</v>
      </c>
      <c r="B22" s="4" t="n">
        <v>0</v>
      </c>
      <c r="C22" s="4" t="n">
        <v>-4352</v>
      </c>
    </row>
    <row r="23" spans="1:3">
      <c r="A23" s="3" t="s">
        <v>167</v>
      </c>
      <c r="B23" s="4" t="n">
        <v>1572</v>
      </c>
      <c r="C23" s="4" t="n">
        <v>13825</v>
      </c>
    </row>
    <row r="24" spans="1:3">
      <c r="A24" s="3" t="s">
        <v>168</v>
      </c>
      <c r="B24" s="4" t="n">
        <v>-3106</v>
      </c>
      <c r="C24" s="4" t="n">
        <v>-2133</v>
      </c>
    </row>
    <row r="25" spans="1:3">
      <c r="A25" s="3" t="s">
        <v>169</v>
      </c>
      <c r="B25" s="4" t="n">
        <v>-3089</v>
      </c>
      <c r="C25" s="4" t="n">
        <v>5122</v>
      </c>
    </row>
    <row r="26" spans="1:3">
      <c r="A26" s="6" t="s">
        <v>170</v>
      </c>
    </row>
    <row r="27" spans="1:3">
      <c r="A27" s="3" t="s">
        <v>171</v>
      </c>
      <c r="B27" s="4" t="n">
        <v>-25265</v>
      </c>
      <c r="C27" s="4" t="n">
        <v>-25467</v>
      </c>
    </row>
    <row r="28" spans="1:3">
      <c r="A28" s="3" t="s">
        <v>139</v>
      </c>
      <c r="B28" s="4" t="n">
        <v>-4024</v>
      </c>
      <c r="C28" s="4" t="n">
        <v>-14871</v>
      </c>
    </row>
    <row r="29" spans="1:3">
      <c r="A29" s="3" t="s">
        <v>138</v>
      </c>
      <c r="B29" s="4" t="n">
        <v>-1684</v>
      </c>
      <c r="C29" s="4" t="n">
        <v>-4443</v>
      </c>
    </row>
    <row r="30" spans="1:3">
      <c r="A30" s="3" t="s">
        <v>172</v>
      </c>
      <c r="B30" s="4" t="n">
        <v>500</v>
      </c>
      <c r="C30" s="4" t="n">
        <v>2818</v>
      </c>
    </row>
    <row r="31" spans="1:3">
      <c r="A31" s="3" t="s">
        <v>173</v>
      </c>
      <c r="B31" s="4" t="n">
        <v>101</v>
      </c>
      <c r="C31" s="4" t="n">
        <v>0</v>
      </c>
    </row>
    <row r="32" spans="1:3">
      <c r="A32" s="3" t="s">
        <v>174</v>
      </c>
      <c r="B32" s="4" t="n">
        <v>-228</v>
      </c>
      <c r="C32" s="4" t="n">
        <v>-210</v>
      </c>
    </row>
    <row r="33" spans="1:3">
      <c r="A33" s="3" t="s">
        <v>175</v>
      </c>
      <c r="B33" s="4" t="n">
        <v>-5000</v>
      </c>
      <c r="C33" s="4" t="n">
        <v>-6375</v>
      </c>
    </row>
    <row r="34" spans="1:3">
      <c r="A34" s="3" t="s">
        <v>176</v>
      </c>
      <c r="B34" s="4" t="n">
        <v>-35600</v>
      </c>
      <c r="C34" s="4" t="n">
        <v>-48548</v>
      </c>
    </row>
    <row r="35" spans="1:3">
      <c r="A35" s="3" t="s">
        <v>177</v>
      </c>
      <c r="B35" s="4" t="n">
        <v>9407</v>
      </c>
      <c r="C35" s="4" t="n">
        <v>-10207</v>
      </c>
    </row>
    <row r="36" spans="1:3">
      <c r="A36" s="3" t="s">
        <v>178</v>
      </c>
      <c r="B36" s="4" t="n">
        <v>316809</v>
      </c>
      <c r="C36" s="4" t="n">
        <v>105355</v>
      </c>
    </row>
    <row r="37" spans="1:3">
      <c r="A37" s="3" t="s">
        <v>179</v>
      </c>
      <c r="B37" s="4" t="n">
        <v>326216</v>
      </c>
      <c r="C37" s="4" t="n">
        <v>95148</v>
      </c>
    </row>
    <row r="38" spans="1:3">
      <c r="A38" s="3" t="s">
        <v>180</v>
      </c>
      <c r="B38" s="4" t="n">
        <v>607</v>
      </c>
      <c r="C38" s="4" t="n">
        <v>519</v>
      </c>
    </row>
    <row r="39" spans="1:3">
      <c r="A39" s="3" t="s">
        <v>28</v>
      </c>
      <c r="B39" s="7" t="n">
        <v>325609</v>
      </c>
      <c r="C39" s="7" t="n">
        <v>946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86</v>
      </c>
    </row>
    <row r="4" spans="1:2">
      <c r="A4" s="3" t="s">
        <v>187</v>
      </c>
      <c r="B4" s="3" t="s">
        <v>188</v>
      </c>
    </row>
    <row r="5" spans="1:2">
      <c r="A5" s="3" t="s">
        <v>189</v>
      </c>
      <c r="B5" s="3"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28:58Z</dcterms:created>
  <dcterms:modified xmlns:dcterms="http://purl.org/dc/terms/" xmlns:xsi="http://www.w3.org/2001/XMLSchema-instance" xsi:type="dcterms:W3CDTF">2018-04-27T16:28:58Z</dcterms:modified>
</cp:coreProperties>
</file>